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icense Agreements" sheetId="9" state="visible" r:id="rId9"/>
    <sheet xmlns:r="http://schemas.openxmlformats.org/officeDocument/2006/relationships" name="Loss per Common Share"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Term Loan Payable"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venue from Contracts with C_2" sheetId="21" state="visible" r:id="rId21"/>
    <sheet xmlns:r="http://schemas.openxmlformats.org/officeDocument/2006/relationships" name="Loss per Common Share (Tables)" sheetId="22" state="visible" r:id="rId22"/>
    <sheet xmlns:r="http://schemas.openxmlformats.org/officeDocument/2006/relationships" name="Fair Value of Financial Instr_2"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Term Loan Payable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License Agreements (Details)" sheetId="35" state="visible" r:id="rId35"/>
    <sheet xmlns:r="http://schemas.openxmlformats.org/officeDocument/2006/relationships" name="Loss per Common Share - Computa" sheetId="36" state="visible" r:id="rId36"/>
    <sheet xmlns:r="http://schemas.openxmlformats.org/officeDocument/2006/relationships" name="Loss per Common Share - Summary" sheetId="37" state="visible" r:id="rId37"/>
    <sheet xmlns:r="http://schemas.openxmlformats.org/officeDocument/2006/relationships" name="Fair Value of Financial Instr_3" sheetId="38" state="visible" r:id="rId38"/>
    <sheet xmlns:r="http://schemas.openxmlformats.org/officeDocument/2006/relationships" name="Inventory (Details)" sheetId="39" state="visible" r:id="rId39"/>
    <sheet xmlns:r="http://schemas.openxmlformats.org/officeDocument/2006/relationships" name="Intangible Assets - Costs Accum" sheetId="40" state="visible" r:id="rId40"/>
    <sheet xmlns:r="http://schemas.openxmlformats.org/officeDocument/2006/relationships" name="Intangible Assets - Minimum Roy" sheetId="41" state="visible" r:id="rId41"/>
    <sheet xmlns:r="http://schemas.openxmlformats.org/officeDocument/2006/relationships" name="Intangible Assets - Gross carry" sheetId="42" state="visible" r:id="rId42"/>
    <sheet xmlns:r="http://schemas.openxmlformats.org/officeDocument/2006/relationships" name="Intangible Assets - Warrant and" sheetId="43" state="visible" r:id="rId43"/>
    <sheet xmlns:r="http://schemas.openxmlformats.org/officeDocument/2006/relationships" name="Accrued Expenses (Details)" sheetId="44" state="visible" r:id="rId44"/>
    <sheet xmlns:r="http://schemas.openxmlformats.org/officeDocument/2006/relationships" name="Term Loan Payable (Details)" sheetId="45" state="visible" r:id="rId45"/>
    <sheet xmlns:r="http://schemas.openxmlformats.org/officeDocument/2006/relationships" name="Term Loan Payable - Future Paym" sheetId="46" state="visible" r:id="rId46"/>
    <sheet xmlns:r="http://schemas.openxmlformats.org/officeDocument/2006/relationships" name="Leases (Details)" sheetId="47" state="visible" r:id="rId47"/>
    <sheet xmlns:r="http://schemas.openxmlformats.org/officeDocument/2006/relationships" name="Leases - Practical expedients (" sheetId="48" state="visible" r:id="rId48"/>
    <sheet xmlns:r="http://schemas.openxmlformats.org/officeDocument/2006/relationships" name="Leases - Operating Lease Arrang" sheetId="49" state="visible" r:id="rId49"/>
    <sheet xmlns:r="http://schemas.openxmlformats.org/officeDocument/2006/relationships" name="Leases - Lease Cost (Details)" sheetId="50" state="visible" r:id="rId50"/>
    <sheet xmlns:r="http://schemas.openxmlformats.org/officeDocument/2006/relationships" name="Leases - Other Information (Det" sheetId="51" state="visible" r:id="rId51"/>
    <sheet xmlns:r="http://schemas.openxmlformats.org/officeDocument/2006/relationships" name="Leases - Future minimum lease p" sheetId="52" state="visible" r:id="rId52"/>
    <sheet xmlns:r="http://schemas.openxmlformats.org/officeDocument/2006/relationships" name="Leases - Future minimum lease_2" sheetId="53" state="visible" r:id="rId53"/>
    <sheet xmlns:r="http://schemas.openxmlformats.org/officeDocument/2006/relationships" name="Equity - Changes in Shareholder" sheetId="54" state="visible" r:id="rId54"/>
    <sheet xmlns:r="http://schemas.openxmlformats.org/officeDocument/2006/relationships" name="Equity - Narrative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9</t>
  </si>
  <si>
    <t>Oct. 31, 2019</t>
  </si>
  <si>
    <t>Document and Entity Information</t>
  </si>
  <si>
    <t>Document Type</t>
  </si>
  <si>
    <t>10-Q</t>
  </si>
  <si>
    <t>Document Quarterly Report</t>
  </si>
  <si>
    <t>true</t>
  </si>
  <si>
    <t>Document Period End Date</t>
  </si>
  <si>
    <t>Sep. 30,
		2019</t>
  </si>
  <si>
    <t>Document Transition Report</t>
  </si>
  <si>
    <t>false</t>
  </si>
  <si>
    <t>Entity File Number</t>
  </si>
  <si>
    <t>001-37372</t>
  </si>
  <si>
    <t>Entity Registrant Name</t>
  </si>
  <si>
    <t>Collegium Pharmaceutical, Inc.</t>
  </si>
  <si>
    <t>Entity Incorporation, State or Country Code</t>
  </si>
  <si>
    <t>VA</t>
  </si>
  <si>
    <t>Entity Tax Identification Number</t>
  </si>
  <si>
    <t>03-0416362</t>
  </si>
  <si>
    <t>Entity Address, Address Line One</t>
  </si>
  <si>
    <t>100 Technology Center Drive</t>
  </si>
  <si>
    <t>Entity Address, City or Town</t>
  </si>
  <si>
    <t>Stoughton</t>
  </si>
  <si>
    <t>Entity Address, State or Province</t>
  </si>
  <si>
    <t>MA</t>
  </si>
  <si>
    <t>Entity Address, Postal Zip Code</t>
  </si>
  <si>
    <t>02072</t>
  </si>
  <si>
    <t>City Area Code</t>
  </si>
  <si>
    <t>781</t>
  </si>
  <si>
    <t>Local Phone Number</t>
  </si>
  <si>
    <t>713-3699</t>
  </si>
  <si>
    <t>Title of 12(b) Security</t>
  </si>
  <si>
    <t>Common Stock</t>
  </si>
  <si>
    <t>Trading Symbol</t>
  </si>
  <si>
    <t>COL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Period Focus</t>
  </si>
  <si>
    <t>Q3</t>
  </si>
  <si>
    <t>Amendment Flag</t>
  </si>
  <si>
    <t>Entity Central Index Key</t>
  </si>
  <si>
    <t>0001267565</t>
  </si>
  <si>
    <t>Current Fiscal Year End Date</t>
  </si>
  <si>
    <t>--12-31</t>
  </si>
  <si>
    <t>Document Fiscal Year Focus</t>
  </si>
  <si>
    <t>2019</t>
  </si>
  <si>
    <t>CONDENSED CONSOLIDATED BALANCE SHEETS - USD ($) $ in Thousands</t>
  </si>
  <si>
    <t>Dec. 31, 2018</t>
  </si>
  <si>
    <t>Current assets</t>
  </si>
  <si>
    <t>Cash and cash equivalents</t>
  </si>
  <si>
    <t>Accounts receivable</t>
  </si>
  <si>
    <t>Inventory</t>
  </si>
  <si>
    <t>Prepaid expenses and other current assets</t>
  </si>
  <si>
    <t>Total current assets</t>
  </si>
  <si>
    <t>Property and equipment, net</t>
  </si>
  <si>
    <t>Operating lease assets</t>
  </si>
  <si>
    <t>Intangible assets, net</t>
  </si>
  <si>
    <t>Other noncurrent assets</t>
  </si>
  <si>
    <t>Total assets</t>
  </si>
  <si>
    <t>Current liabilities</t>
  </si>
  <si>
    <t>Accounts payable</t>
  </si>
  <si>
    <t>Accrued expenses</t>
  </si>
  <si>
    <t>Accrued rebates, returns and discounts</t>
  </si>
  <si>
    <t>Current portion of term loan payable</t>
  </si>
  <si>
    <t>Current portion of operating lease liabilities</t>
  </si>
  <si>
    <t>Total current liabilities</t>
  </si>
  <si>
    <t>Term loan payable, net of current portion</t>
  </si>
  <si>
    <t>Operating lease liabilities, net of current portion</t>
  </si>
  <si>
    <t>Other noncurrent liabilities</t>
  </si>
  <si>
    <t>Total liabilities</t>
  </si>
  <si>
    <t>Commitments and contingencies (see Note 14)</t>
  </si>
  <si>
    <t xml:space="preserve"> </t>
  </si>
  <si>
    <t>Shareholders' equity:</t>
  </si>
  <si>
    <t>Preferred stock, $0.001 par value; authorized shares - 5,000,000 at September 30, 2019 and December 31, 2018; issued and outstanding shares - none at September 30, 2019 and December 31, 2018</t>
  </si>
  <si>
    <t>Common stock, $0.001 par value; authorized shares - 100,000,000 at September 30, 2019 and December 31, 2018; issued and outstanding shares - 33,523,858 at September 30, 2019 and 33,265,629 at December 31, 2018</t>
  </si>
  <si>
    <t>Additional paid-in capital</t>
  </si>
  <si>
    <t>Accumulated defici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Sep. 30, 2018</t>
  </si>
  <si>
    <t>Revenues</t>
  </si>
  <si>
    <t>Product revenues, net</t>
  </si>
  <si>
    <t>Costs and expenses</t>
  </si>
  <si>
    <t>Cost of product revenues</t>
  </si>
  <si>
    <t>Research and development</t>
  </si>
  <si>
    <t>Selling, general and administrative</t>
  </si>
  <si>
    <t>Total costs and expenses</t>
  </si>
  <si>
    <t>Loss from operations</t>
  </si>
  <si>
    <t>Interest expense</t>
  </si>
  <si>
    <t>Interest income</t>
  </si>
  <si>
    <t>Net loss</t>
  </si>
  <si>
    <t>Loss per share - basic and diluted</t>
  </si>
  <si>
    <t>Weighted-average shares - basic and diluted</t>
  </si>
  <si>
    <t>CONDENSED CONSOLIDATED STATEMENTS OF CASH FLOWS - USD ($) $ in Thousands</t>
  </si>
  <si>
    <t>Operating activities</t>
  </si>
  <si>
    <t>Adjustments to reconcile net loss to net cash provided by (used in) operating activities:</t>
  </si>
  <si>
    <t>Amortization expense for Nucynta asset acquisition</t>
  </si>
  <si>
    <t>Depreciation and amortization, excluding Nucynta asset acquisition</t>
  </si>
  <si>
    <t>Stock-based compensation expense</t>
  </si>
  <si>
    <t>Non-cash lease expense</t>
  </si>
  <si>
    <t>Non-cash interest expense for Nucynta asset acquisition</t>
  </si>
  <si>
    <t>Changes in operating assets and liabilities:</t>
  </si>
  <si>
    <t>Prepaid expenses and other assets</t>
  </si>
  <si>
    <t>Operating lease assets and liabilities</t>
  </si>
  <si>
    <t>Other long-term liabilities</t>
  </si>
  <si>
    <t>Net cash provided by operating activities</t>
  </si>
  <si>
    <t>Investing activities</t>
  </si>
  <si>
    <t>Upfront cash paid for Nucynta asset acquisition</t>
  </si>
  <si>
    <t>Purchases of property and equipment</t>
  </si>
  <si>
    <t>Net cash used in investing activities</t>
  </si>
  <si>
    <t>Financing activities</t>
  </si>
  <si>
    <t>Cash paid for common stock offerings costs</t>
  </si>
  <si>
    <t>Proceeds from issuances of common stock from employee stock purchase plans</t>
  </si>
  <si>
    <t>Proceeds from term loan amendment, net of repayment of amended term loan</t>
  </si>
  <si>
    <t>Repayment of asset acquisition obligations</t>
  </si>
  <si>
    <t>Proceeds from the exercise of stock options</t>
  </si>
  <si>
    <t>Payments made for employee restricted stock tax withholdings</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offering costs</t>
  </si>
  <si>
    <t>Cash paid for interest</t>
  </si>
  <si>
    <t>Supplemental disclosure of non-cash activities</t>
  </si>
  <si>
    <t>Receivable from stock option exercises in other current assets</t>
  </si>
  <si>
    <t>Acquisition of property and equipment in accounts payable and accrued expenses</t>
  </si>
  <si>
    <t>Operating lease assets assumed</t>
  </si>
  <si>
    <t>Operating lease liabilities assumed</t>
  </si>
  <si>
    <t>Liabilities assumed from Nucynta asset acquisition included in accrued rebates, returns and discounts</t>
  </si>
  <si>
    <t>Liabilities assumed from Nucynta asset acquisition included as a reduction to accounts receivable</t>
  </si>
  <si>
    <t>Nature of Business</t>
  </si>
  <si>
    <t>1. Nature of Business ​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 ER (“Xtampza ER”) is an abuse-deterrent, extended-release, oral formulation of oxycodone. In April 2016, the U.S. Food and Drug Administration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 (the “Nucynta Products”).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The Company began shipping and recognizing product sales on the Nucynta Products on January 9, 2018 and began marketing the Nucynta Products in February 2018.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The Company’s operations are subject to certain risks and uncertainties. The principal risks include inability to successfully commercialize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key personnel retention, protection of intellectual property, patent infringement litigation and the availability of additional capital financing on terms acceptable to the Company. The Company believes that its cash and cash equivalents at September 30, 2019, together with expected cash inflows from the commercialization of its products, will enable the Company to fund its operating expenses, debt service and capital expenditure requirements under its current business plan for the foreseeable future.</t>
  </si>
  <si>
    <t>Summary of Significant Accounting Policies</t>
  </si>
  <si>
    <t>2. Summary of Significant Accounting Policies ​ Basis of Presentation ​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19, the results of operations for the three and nine months ended September 30, 2019 and 2018, and cash flows for the nine months ended September 30, 2019 and 2018. The results of operations for the nine months ended September 30, 2019 are not necessarily indicative of the results to be expected for the full year. ​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its products, estimates of useful lives with respect to intangible assets, accounting for stock-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fiscal year ended December 31, 2018 (the “Annual Report”). ​ Significant Accounting Policies ​ The Company’s significant accounting policies are described in Note 2, “Summary of Significant Accounting Policies,” in the Company’s Annual Report. There have been no material changes in the Company’s significant accounting policies, other than the adoption of accounting pronouncements below, as compared to the significant accounting policies described in the Annual Report. ​ Recently Adopted Accounting Pronouncements ​ New accounting pronouncements are issued periodically by the Financial Accounting Standards Board (“FASB”) and are adopted by the Company as of the specified effective dates. ​ The Company adopted Accounting Standard Updated (“ASU”) 2016-02, Leases (ASC Topic 842 Recently Issued Accounting Pronouncements Not Yet Adopted ​ In June 2016, the FASB issued ASU 2016-13, Financial Instruments – Credit Losses (Topic 326): Measurement of Credit Losses on Financial Instruments, ​</t>
  </si>
  <si>
    <t>Revenue from Contracts with Customers</t>
  </si>
  <si>
    <t>3. Revenue from Contracts with Customers ​ The Company’s only source of revenue to date has been generated by sales of the Company’s products, which are primarily sold to distributors (“customers”), which in turn sell the product to pharmacies for the treatment of patients. ​ Revenue Recognition ​ In accordance with Accounting Standards Codification Topic 606, Revenue from Contracts with Customers (“ASC Topic 606”),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which represents the Company’s only contract asset. Payment is typically received 30 to 60 days after satisfaction of the Company’s performance obligations and generally does not have an effect on contract asset and contract liability balances. Under the practical expedients permitted by the rules of the adoption, the Company expenses incremental costs of obtaining a contract as and when incurred if the expected amortization period of the assets is one year or les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estimates the amount of variable consideration that should be included in the transaction price under the expected value method.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 The following table summarizes activity in each of the Company’s product revenue provision and allowance categories for the nine months ended September 30, 2019: ​ ​ ​ ​ ​ ​ ​ ​ ​ ​ ​ ​ ​ ​ ​ Trade ​ ​ Rebates and ​ Product ​ Allowances and ​ ​ Incentives (1) ​ Returns (2) ​ Chargebacks (3) Balance at December 31, 2018 ​ $ 129,318 ​ $ 15,465 ​ $ 14,841 Provision related to current period sales ​ ​ 192,794 ​ ​ 13,313 ​ ​ 48,242 Changes in estimate related to prior period sales ​ ​ (2,865) ​ ​ — ​ ​ — Credits/payments made ​ ​ (180,738) ​ ​ (2,024) ​ ​ (49,462) Balance at September 30, 2019 ​ $ 138,509 ​ $ 26,754 ​ $ 13,621 ​ ​ ​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 (2) Provisions for product returns are deducted from gross revenues at the time revenues are recognized and are included in accrued rebates, returns and discounts in the Company’s Condensed Consolidated Balance Sheets. ​ (3) ​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 As of September 30, 2019, the Company did not have any transaction price allocated to remaining performance obligations and any costs to obtain contracts with customers, including pre-contract costs and set up costs, were immaterial. ​ Disaggregation of Revenue ​ Product revenues, net consisted of the following: ​ ​ ​ ​ ​ ​ ​ ​ ​ ​ ​ ​ ​ ​ Three months ended September 30, ​ Nine months ended September 30, ​ 2019 ​ 2018 ​ 2019 ​ 2018 Xtampza ER $ 26,480 $ 17,034 ​ $ 77,632 ​ $ 50,945 Nucynta Products 46,462 ​ 53,142 ​ 144,866 ​ 156,041 Total product revenues, net $ 72,942 ​ $ 70,176 ​ $ 222,498 ​ $ 206,986 ​</t>
  </si>
  <si>
    <t>License Agreements</t>
  </si>
  <si>
    <t>4. License Agreements The Company periodically enters into license agreements to develop and commercialize its products. The Company’s license agreements as of September 30, 2019 are as follows: Nucynta Commercialization Agreement On January 9, 2018 (the “Nucynta Commercialization Closing Date”), the Company consummated the transactions contemplated by the Nucynta Commercialization Agreement, pursuant to which Assertio agreed to grant a sublicense of certain of its intellectual property related to the Nucynta Products for commercialization in the United States. The Company began recording revenues from sales of the Nucynta Products on the Nucynta Commercialization Closing Date and began commercial promotion of the Nucynta Products in February 2018. Pursuant to the Nucynta Commercialization Agreement, the Company paid a one-time, non-refundable license fee of $10,000 to Assertio on the Nucynta Commercialization Closing Date, $6,223 for transferred inventory and $1,987 as reimbursement for prepaid expenses. The Company also assumed the existing liabilities of the Nucynta Products, including $22,660 related to sales of Nucynta Products that occurred prior to the Nucynta Commercialization Closing Date. The Nucynta Commercialization Agreement initially required the Company to pay a guaranteed minimum royalty of $135,000 per year through December 2021, payable in quarterly payments of $33,750, prorated in 2018 for the Nucynta Commercialization Closing Date, as well as a variable royalty based on annual net sales over $233,000. Beginning January 2022 and for each year of the Nucynta Commercialization Agreement term thereafter, the Company was required to pay a variable royalty on annual net sales of the Nucynta Products, but without a guaranteed minimum. Effective August 2018, the Company entered into a Second Amendment to the Nucynta Commercialization Agreement to clarify the mechanism for transferring title of products to be sold by the Company pursuant to the agreement and various related matters. The Second Amendment did not have an impact on the Company’s financial statements. Effective November 2018, the Company entered into the Third Amendment to the Nucynta Commercialization Agreement to adjust the royalty structure and termination clauses. Pursuant to the amended Nucynta Commercialization Agreement, the $135,000 guaranteed minimum annual royalties are eliminated, and the Company is no longer required to secure its royalty payment obligations with a standby letter of credit. Beginning on January 1, 2019 and thereafter, the Company will be conditionally obligated to make royalty payments to Assertio conditional upon net sales and based on the following royalty structure for the period between January 1, 2019 and December 31, 2021: (i) (ii) (iii) (iv) (v) The Amendment does not modify the royalties payable on sales of the Nucynta Products on and after January 1, 2022, which will remain as contemplated by the Nucynta Commercialization Agreement as in effect on January 9, 2018, based on the following royalty structure: (i) (ii) (iii) In addition, prior to January 1, 2022, if the annual net sales of the Nucynta Products are in the range of $180,000 to $243,000, the Company will be required to pay a supplemental royalty to Assertio, for ultimate payment to Grünenthal GmbH, not to exceed a maximum of 4.9% of net sales of the Nucynta Products. If annual net sales of Products are less than $180,000 in any 12-month period through January 1, 2022, or if they are less than $170,000 in any 12-month period commencing on January 1, 2022, then Assertio will have the right to terminate the Nucynta Commercialization Agreement without penalty. The Amendment further provides that the Company does not have a right to terminate the Nucynta Commercialization Agreement prior to December 31, 2021. The Company will be required to pay a $5,000 termination fee to Assertio in connection with any termination by the Company with an effective date between December 31, 2021 and December 31, 2022. In connection with execution of the Third Amendment to the Nucynta Commercialization Agreement, the Company issued a warrant to Assertio to purchase 1,041,667 shares of common stock of the Company (the “Warrant”) at an exercise price of $19.20 per share. The Warrant will expire in November 2022 and includes customary adjustments for changes in the Company’s capitalization. The assets acquired, liabilities assumed, and equity interests issued by the Company in connection with the Nucynta Commercialization Agreement are further described in Note 8.</t>
  </si>
  <si>
    <t>Loss per Common Share</t>
  </si>
  <si>
    <t>5. Loss per Common Share ​ The following table presents the computations of basic and dilutive net loss per share: ​ ​ ​ ​ ​ ​ ​ ​ ​ ​ ​ ​ ​ ​ Three months ended September 30, ​ Nine months ended September 30, ​ ​ 2019 ​ 2018 ​ ​ 2019 ​ 2018 Net loss $ (6,109) $ (16,502) ​ $ (20,521) $ (48,214) Weighted-average number of common shares used in net loss per share - basic and diluted ​ 33,481,923 ​ ​ 33,012,174 ​ ​ 33,360,272 ​ ​ 32,950,584 Loss per share - basic and diluted $ (0.18) ​ $ (0.50) ​ $ (0.62) ​ $ (1.46) ​ The following potentially dilutive securities, which represent all outstanding potentially dilutive securities, were excluded from the calculation of diluted net loss per share due to their anti-dilutive effect (in common stock equivalent shares): ​ ​ ​ ​ ​ ​ ​ ​ ​ ​ Three months ended September 30, Nine months ended September 30, ​ 2019 2018 2019 2018 Outstanding stock options 4,140,629 ​ 3,693,400 ​ 4,140,629 ​ 3,693,400 Warrants 1,041,667 ​ — ​ 1,041,667 ​ — Unvested restricted stock (1) — ​ 7,545 ​ — ​ 7,545 Restricted stock units 868,075 ​ 532,787 ​ 868,075 ​ 532,787 Performance share units 99,400 ​ — ​ 99,400 ​ ​ ​ ​ ​ ​ ​ ​ ​ ​ (1) - Includes shares of unvested restricted stock remaining from the early exercise of stock options. ​</t>
  </si>
  <si>
    <t>Fair Value of Financial Instruments</t>
  </si>
  <si>
    <t>6. Fair Value of Financial Instru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nine months ended September 30, 2019 and 2018. ​ The following tables present the Company’s financial instruments carried at fair value using the lowest level input applicable to each financial instrument at September 30, 2019 and December 31, 2018: ​ ​ ​ ​ ​ ​ ​ ​ ​ ​ ​ ​ ​ ​ ​ ​ ​ ​ ​ ​ ​ ​ ​ Significant ​ ​ ​ ​ ​ ​ ​ ​ ​ Quoted Prices ​ ​ other ​ ​ Significant ​ ​ ​ ​ ​ ​ in active ​ ​ observable ​ ​ unobservable ​ ​ ​ ​ ​ ​ markets ​ ​ inputs ​ ​ inputs September 30, 2019 ​ Total ​ (Level 1) ​ (Level 2) ​ (Level 3) Money market funds, included in cash equivalents ​ $ 94,461 ​ $ 94,461 ​ $ — ​ $ — ​ ​ ​ ​ ​ ​ ​ ​ ​ ​ ​ ​ ​ December 31, 2018 ​ ​ ​ ​ ​ ​ ​ ​ ​ ​ ​ ​ Money market funds, included in cash equivalents ​ $ 92,914 ​ $ 92,914 ​ $ — ​ $ — ​ As of September 30, 2019, the carrying amounts of the Company’s other assets and liabilities approximated their estimated fair values.</t>
  </si>
  <si>
    <t xml:space="preserve">7. Inventory ​ Inventory consisted of the following: ​ ​ ​ ​ ​ ​ ​ ​ ​ ​ As of September 30, ​ As of December 31, ​ ​ 2019 ​ 2018 Raw materials ​ $ 1,531 ​ $ 496 Work in process ​ ​ 889 ​ ​ 671 Finished goods ​ ​ 6,340 ​ ​ 6,650 Total inventory ​ $ 8,760 ​ $ 7,817 ​ The aggregate charges related to excess inventory for the three and nine months ended September 30, 2019 and 2018 were immaterial. These expenses were recorded as a component of cost of product revenues. </t>
  </si>
  <si>
    <t>Intangible Assets</t>
  </si>
  <si>
    <t>8. Intangible Assets ​ As of September 30, 2019 and December 31, 2018, the Company’s only intangible asset is related to the Nucynta Intangible Asset. Nucynta Intangible Asset The Company determined the Nucynta Commercialization Agreement should be accounted for as an asset acquisition in accordance with ASC Topic 805-50 as substantially all of the fair value of the gross assets acquired is concentrated in the sublicense of the Nucynta Products, which is a single identifiable asset. The Company concluded that the fair value estimates of the assets surrendered, liabilities incurred, and equity interests issued were more clearly evident than the fair value of the assets received, and therefore followed a cost accumulation model to determine the consideration transferred in the asset acquisition. The table below represents the costs accumulated to acquire the sublicense of the Nucynta Products based on the terms of the Nucynta Commercialization Agreement, as amended: ​ ​ ​ ​ ​ Acquisition consideration: ​ ​ ​ Upfront cash paid ​ $ 18,877 Minimum royalty payment obligation (1) ​ ​ 112,719 Rebates, incentives, trade allowances and chargebacks assumed ​ ​ 22,660 Warrant issued ​ ​ 8,043 Total acquisition consideration: ​ $ 162,299 ​ (1) Represents $132,000 of minimum royalty payments owed under the Nucynta Commercialization Agreement discounted for present value adjustments of $19,281 . ​ The Company then allocated the consideration transferred to the individual assets acquired on a relative fair value basis as summarized in the table below: ​ ​ ​ ​ Assets acquired: ​ ​ Nucynta Intangible Asset $ 154,089 Inventory ​ 6,223 Prepaid expenses ​ 1,987 Total consideration allocated to assets acquired: $ 162,299 ​ Under the original terms of the Nucynta Commercialization Agreement, the Company was obligated to make guaranteed annual minimum royalty payments of $537,000 to Assertio, which consisted of scheduled payments of $132,000 in 2018, $135,000 in 2019, $135,000 in 2020, and $135,000 in 2021. Due to the nature of the guaranteed minimum royalty payment obligation and the fact that it was required to be settled in cash, the Company determined that the future minimum royalty payments represented a liability that should be recorded at its fair value as of the Nucynta Commercialization Closing Date. The Company calculated the fair value of the future minimum royalty payments to be $482,300 using a discount rate of 5.7%. The discount rate was determined based on a review of observable market data relating to similar liabilities. The fair value of the future minimum royalty payments was recorded as a component of the intangible asset. The Company determined the $54,700 discount should be recognized as interest expense in the Statement of Operations using the effective interest method and over the repayment period from January 9, 2018 through December 2021. Prior to the Third Amendment to the Nucynta Commercialization Agreement in November 2018, the Company recognized interest expense of $19,281 relating to the minimum royalty payments and amortization expense of $107,662 related to the intangible asset. ​ Effective November 8, 2018 (the “Third Amendment Date”), the Company entered into the Third Amendment to the Nucynta Commercialization Agreement, which eliminated the guaranteed minimum royalty payment obligations for years 2019, 2020 and 2021. As a result, the Company remeasured the remaining contractual obligation as of the Third Amendment Date and recorded a reduction of the acquired intangible asset and obligation. ​ The gross carrying amount and accumulated amortization of the Nucynta Intangible Asset were as follows: ​ ​ ​ ​ ​ ​ ​ ​ As of September 30, ​ As of December 31, ​ 2019 2018 Gross carrying amount $ 154,089 ​ $ 154,089 Accumulated amortization ​ (120,898) ​ (109,834) Intangible assets, net $ 33,191 ​ $ 44,255 ​ Warrant ​ In November 2018, in connection with the Third Amendment to the Nucynta Commercialization Agreement, the Company issued a warrant to Assertio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The Company has recorded the relative fair value of the warrant as a component of equity interest issued by the Company as consideration transferred in the cost accumulation model for the asset acquisition. The Company estimated the fair value of the warrant on the date of issuance to be approximately $8,043 using the Black-Scholes option-pricing model. The Company concluded that the warrant met the definition of an equity instrument and was recorded as a component of additional paid-in capital in the Company’s Condensed Consolidated Balance Sheet as of the issuance date. ​ Amortization ​ The Company has been amortizing the Nucynta Intangible Asset over its useful life, which is the period over which the asset is expected to contribute directly or indirectly to the future cash flows of the Company. The Company determined that the useful life for the intangible asset was approximately 4.0 years from the Nucynta Commercialization Closing Date. The Company recognizes amortization expense as a component of cost of product revenues in the Statement of Operations on a straight-line basis over its useful life as it approximates the period of economic benefits expected to be realized from future cash inflows from sales of the Nucynta Products. Prior to the Third Amendment to the Nucynta Commercialization Agreement, the Company had recognized $107,662 of amortization expense. As the accumulated cost basis of the intangible asset was reduced with the Third Amendment to the Nucynta Commercialization Agreement, the Company will continue to prospectively amortize the residual net intangible asset on a straight-line basis over the remaining useful life. For the three months ended September 30, 2019 and 2018, the Company recognized amortization expenses of $3,688 and $32,407 respectively. For the nine months ended September 30, 2019 and 2018, the Company recognized amortization expenses of $11,064 and $94,340 respectively. As of September 30, 2019, the remaining amortization period is approximately 2.3 years and the remaining estimated amortization for 2019, 2020 and 2021 is expected to be $3,688 , $14,752 , and $14,751 , respectively.</t>
  </si>
  <si>
    <t>Accrued Expenses</t>
  </si>
  <si>
    <t>9. Accrued Expenses ​ Accrued expenses consisted of the following: ​ ​ ​ ​ ​ ​ ​ ​ As of September 30, ​ As of December 31, ​ 2019 2018 Accrued royalties $ 9,464 ​ $ 15,138 Accrued bonuses ​ 3,289 ​ 4,286 Accrued payroll and related benefits ​ 1,949 ​ ​ 1,544 Accrued incentive compensation ​ 1,354 ​ ​ 1,806 Accrued audit and legal 716 ​ ​ 480 Accrued sales and marketing ​ 651 ​ ​ 2,193 Accrued interest 429 ​ 274 Accrued inventory ​ 222 ​ ​ 3,745 Accrued other operating costs ​ 2,540 ​ ​ 1,085 Total accrued expenses $ 20,614 ​ $ 30,551 ​</t>
  </si>
  <si>
    <t>Term Loan Payable</t>
  </si>
  <si>
    <t>10. Term Loan Payable On August 28, 2012, the Company entered into a loan agreement with Silicon Valley Bank (“SVB”) to borrow up to a maximum amount of $1,000. The loan agreement was subsequently amended in 2014 and 2015 to provide for additional borrowings (as amended, the “Existing Term Loan”). In January 2018, in connection with, and as a condition to, consummation of the transactions contemplated by the Nucynta Commercialization Agreement with Assertio, the Company entered into a Consent and Amendment to Loan and Security Agreement (the “Consent and Amendment”) with SVB to amend the Existing Term Loan. The Consent and Amendment provided the Company with a new term loan facility in an original principal amount of $11,500, which replaced the Existing Term Loan and the proceeds of which were used by the Company to finance certain payment obligations under the Nucynta Commercialization Agreement and to repay the balance of the Existing Term Loan. The Existing Term Loan also provided SVB’s consent with respect to the Nucynta Commercialization Agreement. The Consent and Amendment bears interest at a rate per annum of 0.75% above the prime rate (as defined in the Consent and Amendment). The Company will repay the Consent and Amendment in equal consecutive monthly installments of principal plus monthly payments of accrued interest, commencing in January 2020. All outstanding principal and accrued and unpaid interest under the Consent and Amendment, and all other outstanding obligations with respect to the Consent and Amendment, are due and payable in full in December 2022. The Company may prepay the Consent and Amendment, in full but not in part, with a prepayment fee of (i) 3.0% of the outstanding principal balance prior to the first anniversary of the Consent and Amendment, (ii) 2.0% of the outstanding principal balance following the first anniversary of the Consent and Amendment and prior to the second anniversary of the Consent and Amendment and (iii) 1.0% of the outstanding principal balance following the second anniversary of the Consent and Amendment, plus, in each case, a final payment fee of $719 . In November 2018, the Company entered into an amended and restated Loan and Security Agreement (“New Term Loan”) with SVB, that supersedes the Company’s original loan agreement and subsequent amendments with SVB. The New Term Loan amended and restated the loan documentation between the Company and SVB and modified the minimum liquidity ratio to be at least 1.5 to 1.0 (as defined in the New Term Loan), along with other non-material changes. The New Term Loan did not modify the Company’s borrowings, interest rates, or repayment terms. Any amounts outstanding during the continuance of any event of default under the Consent and Amendment will bear additional interest at the per annum rate of 5.0%. ​ As of September 30, 2019, scheduled principal repayments under the Company’s term loan are as follows: ​ ​ ​ ​ 2020 ​ 3,833 2021 ​ 3,833 2022 ​ 3,834 Balance $ 11,500 ​</t>
  </si>
  <si>
    <t>Leases</t>
  </si>
  <si>
    <t>11. Leases ​ In accordance with ASC Topic 842, Lease Accounting, the Company records lease assets and liabilities for lease arrangements exceeding a 12-month initial term. For operating leases, the Company records a beginning lease liability equal to the present value of minimum lease payments to be made over the lease term discounted using the Company’s incremental borrowing rate and a corresponding lease asset adjusted for incentives received and indirect costs. After lease commencement, the Company remeasures the operating liability at the present value of the remaining lease payments discounted using the original incremental borrowing rate and corresponding lease asset adjusted for incentives received, indirect costs and uneven lease payments. T in the Statements of Operations Leases with an initial term of 12 months or less, or short-term leases, are not recorded on the balance sheet. Short-term lease expense is recognized on a straight-line basis over the lease term. The Company does not have any financing lease arrangements. ​ As of September 30, 2019, the Company had operating lease assets of $9,219 and operating lease liabilities of $10,362 primarily related to operating lease agreements for its corporate headquarters. ​ Adoption of ASC Topic 842, Lease Accounting ​ The Company adopted ASC Topic 842, as amended, on January 1, 2019, which supersedes the lease accounting requirements in ASC Topic 840, Leases Adoption of the new standard resulted in the Company initially recording operating lease assets of $9,957 and corresponding operating lease liabilities of $10,691 on its Condensed Consolidated Balance Sheet, primarily related to the operating lease agreement for its corporate headquarters. In addition, the Company identified an embedded operating lease arrangement that was accounted as a service contract in prior years, as accounting for operating leases and service contracts was similar under legacy GAAP and the accounting for the embedded lease did not result in a material impact to the financial statements. The Company has also implemented new accounting policies, processes and controls to identify and account for leases, including embedded leases, going forward. Operating Lease Arrangements ​ In March 2018, the Company entered into an operating lease for its new corporate headquarters (the “Stoughton Lease”) pursuant to which the Company leases approximately 50,678 of rentable square feet of space, in Stoughton, Massachusetts. The Stoughton Lease commenced in August 2018 when the Company took possession of the space. After the initial four-month free rent period following possession of the space, the operating lease will continue for a term of 10 years. The Company has the right to extend the term of the Stoughton Lease for two additional five-year terms, provided that written notice is provided to the landlord no later than 12 months prior to the expiration of the then current Stoughton Lease term. The Company does not believe the exercise of the extension to be reasonably certain as of the balance sheet date and therefore did not include the extension as part of its recognized lease asset and lease liability. The annual base rent is $1,214, or $23.95 per rentable square foot, and will increase annually by 2.5% to 3.1% over the subsequent years. ​ The Company continues to lease 9,660 square feet of office and research space at its former corporate headquarters located in Canton, Massachusetts (the “Canton Lease”). minates in August 2020 and may be extended for an additional five years at the Company’s election. impaired the o component of selling, general and administrative expense in the Statement of Operations. ​ In January 2016, the Company entered a non-cancellable contract with the contract manufacturing organization (“CMO”) of Xtampza ER. The initial contract term continues through December 2020 and automatically renews for successive two-year terms unless either party gives written notice of termination two-years in advance. Xtampza ER production is currently conducted in an area of the manufacturing plant that is shared with other clients. Pursuant to the terms of the agreement, since 2016 the CMO has reserved 3,267 square feet of existing manufacturing space for a dedicated production suite for Xtampza ER, which is currently under construction. Upon adoption of ASC Topic 842, the Company determined that this arrangement has an embedded operating lease arrangement as the Company can direct the use of the dedicated space and obtain substantially all the economic benefits. The Company expects the lease term to continue at least through December 2026 and separated the agreement’s lease and non-lease components in determining the operating lease assets and liabilities. The Company determined its best estimate of stand-alone prices for each of the lease and nonlease components by considering observable information including gross margins expected to be recovered from the Company’s service provider and terms of similar lease contracts. ​ Short-Term Lease Arrangements ​ In December 2018, the Company began entering into 12-month, non-cancelable vehicle leases for its field-based employees. Each vehicle lease is executed separately and will expire at varying times with automatic renewal options that are cancelable at any time. The rent expense for these leases will therefore be recognized on a straight-line basis over the lease term. ​ Variable lease payments associated with non-lease components of these arrangements were immaterial and expensed as incurred. ​ ​ ​ ​ ​ ​ ​ ​ ​ ​ Three months ended September 30, ​ Nine months ended September 30, ​ ​ 2019 ​ 2019 Lease Cost ​ ​ ​ ​ ​ ​ Operating lease cost ​ $ 452 ​ $ 1,157 Short-term lease cost ​ ​ 219 ​ ​ 531 Total lease cost ​ $ 671 ​ $ 1,688 ​ ​ ​ ​ ​ ​ ​ As of September 30, Lease Term and Discount Rate: ​ 2019 Weighted-average remaining lease term — operating leases (years) ​ ​ 9.7 Weighted-average discount rate — operating leases ​ ​ 6.1% ​ ​ ​ ​ ​ ​ ​ Nine months ended September 30, Other Information: ​ 2019 Cash paid for amounts included in the measurement of operating leases liabilities ​ $ 748 Leased assets obtained in exchange for new operating lease liabilities ​ ​ — ​ ​ Under ASC Topic 842, the Company’s aggregate future minimum lease payments for its operating leases, including embedded operating lease arrangements, as of September 30, 2019, are as follows: ​ ​ ​ ​ ​ ​ ​ ​ ​ 2019 ​ $ 340 2020 ​ 1,334 2021 ​ ​ 1,290 2022 ​ ​ 1,328 2023 ​ ​ 1,366 After 2023 ​ ​ 8,263 Total minimum lease payments ​ $ 13,921 Less: Present value discount ​ ​ 3,559 Present value of lease liabilities ​ $ 10,362 ​ Under legacy GAAP, the Company’s aggregate future minimum lease payments for its operating leases as of December 31, 2018 were as follows: ​ ​ ​ ​ ​ 2019 ​ $ 1,032 2020 ​ ​ 1,305 2021 ​ ​ 1,261 2022 ​ ​ 1,299 2023 ​ ​ 1,337 After 2023 ​ ​ 8,423 Total minimum lease payments ​ $ 14,657 ​</t>
  </si>
  <si>
    <t>Equity</t>
  </si>
  <si>
    <t xml:space="preserve">12. Equity ​ The changes in shareholder’s equity for the three and nine months ended September 30, 2019 as follows: ​ ​ ​ ​ ​ ​ ​ ​ ​ ​ ​ ​ ​ ​ ​ ​ ​ ​ ​ ​ Additional ​ ​ Total ​ Common Stock Paid- In Accumulated Shareholders’ ​ Shares ​ Amount Capital Deficit Equity (Deficit) Balance, December 31, 2018 33,265,629 ​ $ 33 ​ $ 428,729 ​ $ (337,177) ​ $ 91,585 Exercise of common stock options 18,693 ​ ​ — ​ ​ 246 ​ ​ — ​ ​ 246 Issuance for employee stock purchase plan 32,826 ​ ​ — ​ ​ 444 ​ ​ — ​ ​ 444 Vesting of restricted stock units ("RSUs") 101,483 ​ ​ — ​ ​ — ​ ​ — ​ ​ — Shares withheld for employee taxes upon vesting of RSUs (33,503) ​ ​ — ​ ​ (488) ​ ​ — ​ ​ (488) Stock-based compensation — ​ ​ — ​ ​ 4,263 ​ ​ — ​ ​ 4,263 Net loss — ​ ​ — ​ ​ — ​ ​ (9,700) ​ ​ (9,700) Balance, March 31, 2019 33,385,128 ​ $ 33 ​ $ 433,194 ​ $ (346,877) ​ $ 86,350 Exercise of common stock options 8,218 ​ ​ — ​ ​ 58 ​ ​ — ​ ​ 58 Vesting of RSUs 26,304 ​ ​ — ​ ​ — ​ ​ — ​ ​ — Shares withheld for employee taxes upon vesting of RSUs (3,097) ​ ​ — ​ ​ (35) ​ ​ — ​ ​ (35) Stock-based compensation — ​ ​ — ​ ​ 4,162 ​ ​ — ​ ​ 4,162 Net loss — ​ ​ — ​ ​ — ​ ​ (4,712) ​ ​ (4,712) Balance, June 30, 2019 33,416,553 ​ $ 33 ​ $ 437,379 ​ $ (351,589) ​ $ 85,823 Exercise of common stock options 25,271 ​ ​ — ​ ​ 232 ​ ​ — ​ ​ 232 Issuance for employee stock purchase plan 41,316 ​ ​ 1 ​ ​ 372 ​ ​ — ​ ​ 373 Vesting of RSUs 57,818 ​ ​ — ​ ​ — ​ ​ — ​ ​ — Shares withheld for employee taxes upon vesting of RSUs (17,100) ​ ​ — ​ ​ (198) ​ ​ — ​ ​ (198) Stock-based compensation — ​ ​ — ​ ​ 4,137 ​ ​ — ​ ​ 4,137 Net loss — ​ ​ — ​ ​ — ​ ​ (6,109) ​ ​ (6,109) Balance, September 30, 2019 33,523,858 ​ $ 34 ​ $ 441,922 ​ $ (357,698) ​ $ 84,258 ​ ​ The changes in shareholder’s equity for the three and nine months ended September 30, 2018 were as follows: ​ ​ ​ ​ ​ ​ ​ ​ ​ ​ ​ ​ ​ ​ ​ ​ ​ ​ ​ ​ Additional ​ ​ Total ​ Common Stock Paid- In Accumulated Shareholders’ ​ Shares ​ Amount Capital ​ Deficit Equity (Deficit) Balance, December 31, 2017 32,770,678 ​ $ 33 ​ $ 402,096 ​ $ (298,049) ​ $ 104,080 Exercise of common stock options 183,987 ​ ​ — ​ ​ 2,373 ​ ​ — ​ ​ 2,373 Issuance for employee stock purchase plan 50,151 ​ ​ — ​ ​ 510 ​ ​ — ​ ​ 510 Vesting of RSUs 32,573 ​ ​ — ​ ​ — ​ ​ — ​ ​ — Shares withheld for employee taxes upon vesting of RSUs (9,810) ​ ​ — ​ ​ (216) ​ ​ — ​ ​ (216) Stock-based compensation — ​ ​ — ​ ​ 2,728 ​ ​ — ​ ​ 2,728 Net loss — ​ ​ — ​ ​ — ​ ​ (18,652) ​ ​ (18,652) Balance, March 31, 2018 33,027,579 ​ $ 33 ​ $ 407,491 ​ $ (316,701) ​ $ 90,823 Exercise of common stock options 137,419 ​ ​ — ​ ​ 1,532 ​ ​ — ​ ​ 1,532 Vesting of RSUs 20,887 ​ ​ — ​ ​ — ​ ​ — ​ ​ — Shares withheld for employee taxes upon vesting of RSUs (6,205) ​ ​ — ​ ​ (140) ​ ​ — ​ ​ (140) Stock-based compensation — ​ ​ — ​ ​ 3,526 ​ ​ — ​ ​ 3,526 Net loss — ​ ​ — ​ ​ — ​ ​ (13,060) ​ ​ (13,060) Balance, June 30, 2018 33,179,680 ​ $ 33 ​ $ 412,409 ​ $ (329,761) ​ $ 82,681 Exercise of common stock options 13,619 ​ ​ — ​ ​ 182 ​ ​ — ​ ​ 182 Issuance for employee stock purchase plan 36,778 ​ ​ — ​ ​ 607 ​ ​ — ​ ​ 607 Vesting of RSUs 21,125 ​ ​ — ​ ​ — ​ ​ — ​ ​ — Shares withheld for employee taxes upon vesting of RSUs (6,176) ​ ​ — ​ ​ (114) ​ ​ — ​ ​ (114) Stock-based compensation — ​ ​ — ​ ​ 3,926 ​ ​ — ​ ​ 3,926 Net loss — ​ ​ — ​ ​ — ​ ​ (16,502) ​ ​ (16,502) Balance, September 30, 2018 33,245,026 ​ $ 33 ​ $ 417,010 ​ $ (346,263) ​ $ 70,780 ​ Controlled Equity Offering Sales Agreement ​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The ATM Sales Agreement expired in October 2019. No ATM shares were sold in 2019 or in the year ended December 31, 2018. ​ Warrants As of September 30, 2019, the warrant issued to Assertio in November 2018 was the Company’s only outstanding warrant, which is described in greater detail in Note 8. </t>
  </si>
  <si>
    <t>Stock-based Compensation</t>
  </si>
  <si>
    <t xml:space="preserve">13. Stock-based Compensation ​ A summary of the Company’s stock-based compensation expense included in the Condensed Consolidated Statements of Operations are as follows: ​ ​ ​ ​ ​ ​ ​ ​ ​ ​ ​ ​ ​ ​ Three months ended September 30, ​ Nine months ended September 30, ​ 2019 ​ 2018 ​ 2019 ​ 2018 Research and development expenses $ 525 $ 388 ​ $ 1,606 $ 1,091 Selling, general and administrative expenses 3,612 ​ 3,538 ​ 10,956 ​ 9,089 Total stock-based compensation expense $ 4,137 ​ $ 3,926 ​ $ 12,562 ​ $ 10,180 ​ At September 30, 2019, there was approximately $31,051 of unrecognized compensation expense related to unvested options, restricted stock units and performance stock units, which is expected to be recognized as expense over a weighted average period of approximately 2.6 years. ​ Restricted Stock Units, Performance Share Units, and Stock Options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following the termination date, while unvested options are forfeited immediately upon termination. ​ In January 2019, the Company granted performance share units (“PSUs”) to certain members of the Company's senior management team. The PSUs will vest following a three-year performance period, subject to the satisfaction of annual and cumulative performance criteria and the executive’s continued employment through the performance period. No shares will be issued if the minimum applicable performance metric is not achieved. The Company recognizes compensation expense ratably over the required service period based on its estimate of the number of shares that will vest based upon the probability of achieving performance metrics. If there is a change in the estimate of the number of shares that are likely to vest, the Company will cumulatively adjust compensation expense in the period that the change in estimate is made. Achievement of the annual and cumulative performance criteria for PSU grants will be determined by the compensation committee. For PSUs granted in 2019, the performance criteria relate to Xtampza ER 2019, 2020, 2021 and three-year cumulative revenue goals. The expense for the three and nine months ended September 30, 2019 was $21 and $63, respectively. ​ A summary of the Company’s performance share units activity for the nine months ended September 30, 2019 and related information is as follows: ​ ​ ​ ​ ​ ​ ​ ​ ​ ​ ​ Weighted-Average ​ ​ Shares ​ Grant Date Fair Value Outstanding at December 31, 2018 ​ — ​ $ — Granted ​ 99,400 ​ ​ 15.90 Outstanding at September 30, 2019 ​ 99,400 ​ $ 15.90 ​ A summary of the Company’s restricted stock units activity for the nine months ended September 30, 2019 and related information is as follows: ​ ​ ​ ​ ​ ​ ​ ​ ​ ​ ​ Weighted-Average ​ ​ Shares ​ Grant Date Fair Value Outstanding at December 31, 2018 ​ 514,603 ​ $ 20.67 Granted ​ 634,708 ​ ​ 15.48 Vested ​ (185,605) ​ ​ 21.44 Forfeited ​ (95,631) ​ ​ 18.19 Outstanding at September 30, 2019 ​ 868,075 ​ $ 16.98 ​ A summary of the Company’s stock option activity for the nine months ended September 30, 2019 and related information is as follows: ​ ​ ​ ​ ​ ​ ​ ​ ​ ​ ​ ​ ​ ​ ​ ​ Weighted- ​ ​ ​ ​ ​ ​ Weighted- Average ​ ​ ​ ​ ​ ​ ​ Average Remaining ​ ​ Aggregate ​ ​ ​ ​ ​ Exercise Price Contractual ​ ​ Intrinsic ​ Shares ​ per Share Term (in years) ​ Value Outstanding at December 31, 2018 3,585,856 ​ $ 16.20 8.0 ​ $ 11,170 Granted 1,045,658 ​ ​ 15.08 ​ ​ ​ ​ ​ Exercised (52,182) ​ ​ 10.27 ​ ​ ​ ​ ​ Cancelled (438,703) ​ ​ 17.96 ​ ​ ​ ​ ​ Outstanding at September 30, 2019 4,140,629 ​ $ 15.81 7.7 ​ $ 3,611 Exercisable at September 30, 2019 2,147,473 ​ $ 14.61 6.7 ​ $ 3,108 ​ The fair value of each stock option is estimated on the grant date using the Black-Scholes option-pricing model using the following assumptions: ​ ​ ​ ​ ​ ​ ​ ​ Nine months ended September 30, ​ 2019 ​ 2018 Risk-free interest rate 2.4 % ​ 2.6 % Volatility 63.2 % ​ 65.0 % Expected term (years) 6.06 ​ ​ 6.11 ​ Expected dividend yield — % ​ — % ​ Employee Stock Purchase Plan ​ The Company’s 2015 Employee Stock Purchase Plan allows employees to purchase shares of the Company’s common stock. The purchase price is equal to 85% of the lower of the closing price of the Company’s common stock on (1) the first day of the purchase period or (2) the last day of the purchase period. During the three months ended September 30, 2019, 41,316 shares of common stock were purchased for total proceeds of $373. During the nine months ended September 30, 2019, 74,142 shares of common stock were purchased for total proceeds of $817. The expense for the three months ended September 30, 2019 and 2018 was $120 and $156, respectively. The expense for the nine months ended September 30, 2019 and 2018 was $293 and $398, respectively. </t>
  </si>
  <si>
    <t>Commitments and Contingencies</t>
  </si>
  <si>
    <t>14. Commitments and Contingencies ​ Legal Proceedings ​ From time to time, the Company may face legal claims or actions in the normal course of business. Except as disclosed below, the Company is not currently a party to any litigation and, accordingly, does not have any amounts recorded for any litigation related matters. ​ Xtampza ER Litigation The Company filed the NDA for Xtampza ER as a 505(b)(2) application, which allows the Company to reference data from an approved drug listed in the FDA’s Approved Drug Products with Therapeutic Equivalence Evaluations (commonly known as the Orange Book), in this case OxyContin OP. The 505(b)(2) process requires that the Company certifies to the FDA and notify Purdue Pharma, L.P (“Purdue”), as the holder of the NDA and any other Orange Book-listed patent owners, that the Company does not infringe any of the patents listed for OxyContin OP in the Orange Book, or that the patents are invalid. The Company made such certification and provided such notice on February 11, 2015 and such certification documented why Xtampza ER does not infringe any of the 11 Orange Book listed patents for OxyContin OP, five of which have been invalidated in court proceedings. Under the Hatch-Waxman Act of 1984, Purdue had the option to sue the Company for infringement and receive a stay of up to 30 months before the FDA could issue a final approval for Xtampza ER, unless the stay was earlier terminated. ​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which was late-listed in the Orange Book and therefore could not trigger any stay of FDA approval.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Purdue filed its Patent Owner Preliminary Response on July 10, 2018. The PTAB entered an order to institute post-grant review of all claims of the ’961 patent on October 4, 2018, upon a finding that it is more likely than not that the claims of the ʼ961 patent are unpatentable. Purdue filed its Patent Owner Response on January 30, 2019. The Company filed its reply on April 12, 2019, and Purdue filed a sur-reply on May 10, 2019.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The current suits have been consolidated by the District of Massachusetts, where Purdue asserted infringement of five patents: the ʼ497 patent, the ʼ933 patent, the ʼ717 patent, the ʼ919 patent, and the ʼ961 patent. The Court issued an order on September 28, 2018 in which it granted in part a motion for summary judgment filed by the Company, and in which the Court ruled that the ʼ497 and ʼ717 patents are not infringed by the Company. As a result, only the ʼ933, the ʼ919, and the ʼ961 patents remain in dispute. On October 16, 2018, the Company filed a motion to stay proceedings in the district court on the ‘961 patent pending the PGR. None of these suits are associated with any stay of FDA approval for Xtampza ER. Purdue has made a demand for monetary relief but has not quantified its alleged damages. Purdue has also requested a judgment of infringement, an adjustment of the effective date of FDA approval, and an injunction on the sale of the Company’s products accused of infringement. The Company has denied all claims and seeks a judgment that the patents are invalid and/or not infringed by the Company; the Company is also seeking a judgment that the case is exceptional, with an award to the Company of its fees for defending the case. A claim construction hearing was held on June 1, 2017. On November 21, 2017, the Court issued its claim construction ruling, construing certain claims of the ʼ933, ʼ497, and ʼ717 patents. No trial date has been scheduled. On September 18, 2019, Purdue gave the Court notice of its bankruptcy filing and sought the imposition of an automatic stay of the proceedings. On September 20, the matter was stayed pending further order of the Court. Once the stay is lifted, the Company plans to defend this case vigorously. At this stage, the Company is unable to evaluate the likelihood of an unfavorable outcome or estimate the amount or range of potential loss, if any. ​ Nucynta Litigation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Purdue filed its response on January 11, 2019 and the Company filed a reply on January 25, 2019.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Teva Litigation The Company has fifteen patents listed in the FDA Orange Book as covering the Company’s abuse-deterrent product and methods of using it to treat patients: Patents Nos. 7,399,488; 7,771,707; 8,449,909; 8,557,291; 8,758,813; 8,840,928; 9,044,398; 9,248,195; 9,592,200; 9,682,075; 9,737,530, 9,763,883; 9,968,598; 10,004,729; and 10,188,644 (the “Orange Book Patents”). Teva Pharmaceuticals USA, Inc. (“Teva”) filed Notice Letters of Patent Certification against all of the fifteen listed Orange Book Patents alleging that they were invalid and/or not infringed by the proposed oxycodone products that are the subject of Teva’s Abbreviated New Drug Application (“ANDA”). On February 22, 2018—within the 45-day period that gives the Company a 30-month stay on FDA approval of Teva’s ANDA while the parties have an opportunity to litigate—the Company sued Teva in the District of Delaware on eleven of the Orange Book Patents. Teva responded to the Company’s complaint on May 14, 2018, alleging that the Orange Book Patents are invalid and are not infringed by Teva’s proposed ANDA products and asserting counterclaims of non-infringement and invalidity of the Orange Book Patents. The Company answered Teva’s counterclaims on June 4, 2018. The parties briefed claim construction and the court heard argument on April 12, 2019. On September 11, 2019, the Court issued a Report and Recommendation construing two of the six terms or sets of terms that are in dispute. The remaining terms will be addressed in one or more forthcoming Report and Recommendations. Fact discovery was scheduled to close on September 20, 2019 and expert discovery was scheduled to close on January 24, 2020. ​ The Company filed a second lawsuit in the District of Delaware, asserting two additional Orange Book Patents, on November 30, 2018. Teva responded to the Company’s complaint on January 11, 2019, alleging that the asserted patents are invalid and are not infringed by Teva’s proposed ANDA products, and asserting counterclaims of non-infringement and invalidity of the asserted patents. The Company answered Teva’s counterclaims on February 1, 2019. The court consolidated the second suit with the first suit, and thus both suits are proceeding on the same schedule. ​ The Company filed a third lawsuit in the District of Delaware, asserting one additional Orange Book Patent, on May 9, 2019. Teva responded to the Company’s complaint on June 6, 2019, alleging that the asserted patent is invalid and is not infringed by Teva’s proposed ANDA products, and asserting counterclaims of non-infringement and invalidity of the asserted patent. The Company answered Teva’s counterclaims on June 27, 2019. The parties filed a proposed Scheduling Order, which the Court entered on September 4, 2019. The parties have exchanged initial disclosures pursuant to that Order. ​ On September 20, 2019, the parties jointly agreed to stay both litigations, which the Court so ordered. Once the stay is lifted, the Company plans to continue defending this case vigorously. ​ Opioid Litigation ​ On March 19, 2018, a lawsuit was filed by multiple local governments in the Circuit Court of Crittenden County, Arkansas, against the Company and other pharmaceutical manufacturers and distributors alleging a variety of claims related to opioid marketing and distribution practices. On January 29, 2019, the Company was dismissed from this litigation without prejudice. ​ On March 21, 2018, the Company, along with other pharmaceutical manufacturers and distributors, were named in a class-action lawsuit filed in the Eastern District of Kentucky by a family practice clinic, on behalf of other similarly-situated healthcare providers. The action alleges violations of the Racketeer Influenced and Corrupt Organizations Act (“RICO”) relating to opioid marketing and distribution practices. On April 14, 2018, the lawsuit was conditionally transferred by the Judicial Panel on Multi-District Litigation to the federal Prescription Opiate Multi District Litigation (the “MDL”) in the Southern District of Ohio. On April 10, 2018, the conditional transfer was finalized, and the lawsuit was docketed in the MDL on April 11, 2018. On May 4, 2018, the Company, along with other pharmaceutical manufacturers and distributors, were named in two lawsuits filed in the MDL by the Fiscal Court of Bourbon County, Kentucky and the Fiscal Court of Owen County, Kentucky, relating to opioid marketing and distribution practices. On June 11 and 12, 2018, the Company was named in four lawsuits filed in the MDL by a health system and various member hospitals. On September 26, 2018, the Company was named in two lawsuits filed in the MDL by the Fiscal Court of Lee County, Kentucky and the Fiscal Court of Wolfe County, Kentucky. On March 15, 2019, the plaintiffs in all of the MDL cases in which the Company was named, except for the City of Paterson case, discussed below, filed amended complaints which no longer name the Company as a defendant, effectively terminating these lawsuits as to the Company. ​ On March 15, 2019, the Company was named in a lawsuit in the MDL by the City of Paterson, New Jersey that alleges violations of fraud, public nuisance, negligent misrepresentation, and violations of state consumer protection laws, and seeks, generally, penalties and/or injunctive relief. In April 2019, the City of Norwich, Connecticut and the Town of Enfield, Connecticut filed lawsuits in Connecticut Superior Court. The lawsuits allege violations of fraud, public nuisance, negligent misrepresentation, and violations of state consumer protection laws. On June 28, 2019, both cases were transferred to the MDL. On January 11, 2019, the City of Portsmouth filed a lawsuit in Virginia Circuit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On October 3, 2019, the case was transferred the MDL. On September 6, 2019, Triad Health Systems filed a class action lawsuit in the MDL on behalf of itself and similarly situated health care systems (the “Triad case”). On October 18, 2019, counties in Kentucky filed lawsuits in the MDL, naming the Company: the Fiscal Court of Casey County Kentucky; the Fiscal Court of Gallatin County Kentucky; and the Fiscal Court of Lewis County Kentucky. On November 6, 2019, the plaintiffs in these lawsuits, as well as the Triad case, dismissed the Company from these suits. Each of the remaining lawsuits in the MDL naming the Company seeks, generally, penalties and injunctive relief. ​ On May 29, 2018, a lawsuit was filed by Bucks County, Pennsylvania against the Company and other pharmaceutical manufacturers and on June 12, 2018, a lawsuit was filed by Clinton County, Pennsylvania, against the Company and other pharmaceutical manufacturers and distributors. On June 6, 2018, a lawsuit was filed by Mercer County, Pennsylvania, against the Company and other pharmaceutical manufacturers and distributors. These lawsuits allege claims related to opioid marketing and distribution, including negligence, fraud, unjust enrichment, public nuisance, and violations of state consumer protections laws. These cases have been consolidated for discovery purposes in the Delaware County Court of Common Pleas as part of a consolidated proceeding of similar lawsuits brought by numerous Pennsylvania counties against other pharmaceutical manufacturers and distributors. In March 2019, three additional cases were filed in Pennsylvania by two payor groups and Warminster Township. The Company has been dismissed from one of the payor group cases. ​ On July 30, 2018, a lawsuit was filed by the City of Worcester, Massachusetts against the Company and other pharmaceutical manufacturers and distributors. The action alleges a variety of claims related to opioid marketing and distribution practices including public nuisance, common law fraud, negligent misrepresentation, negligence, violations of Mass Gen. Laws ch. 93A, Section 11 ​ On June 14, 2019, the City of Trenton filed a lawsuit in New Jersey Superior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and the New Jersey Drug Dealer Liability Act. On August 23, 2019, the case was removed to the District Court of New Jersey, where it awaits either coordination in the federal MDL or remand to state court. The plaintiff has filed its opposition to coordination and requested remand to New Jersey Superior Court. ​ The Company disputes the allegations in these lawsuits and intends to vigorously defend these actions. At this stage, the Company is unable to evaluate the likelihood of an unfavorable outcome or estimate the amount or range of potential loss, if any. ​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and Massachusetts. The Company is currently cooperating with each of the foregoing states in their respective investigations.</t>
  </si>
  <si>
    <t>Summary of Significant Accounting Policies (Policies)</t>
  </si>
  <si>
    <t>Basis of Presentation</t>
  </si>
  <si>
    <t xml:space="preserve">Basis of Presentation ​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19, the results of operations for the three and nine months ended September 30, 2019 and 2018, and cash flows for the nine months ended September 30, 2019 and 2018. The results of operations for the nine months ended September 30, 2019 are not necessarily indicative of the results to be expected for the full year. ​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its products, estimates of useful lives with respect to intangible assets, accounting for stock-based compensation, contingencies, impairment of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fiscal year ended December 31, 2018 (the “Annual Report”). </t>
  </si>
  <si>
    <t>Recent Accounting Pronouncements</t>
  </si>
  <si>
    <t xml:space="preserve">Recently Adopted Accounting Pronouncements ​ New accounting pronouncements are issued periodically by the Financial Accounting Standards Board (“FASB”) and are adopted by the Company as of the specified effective dates. ​ The Company adopted Accounting Standard Updated (“ASU”) 2016-02, Leases (ASC Topic 842 Recently Issued Accounting Pronouncements Not Yet Adopted ​ In June 2016, the FASB issued ASU 2016-13, Financial Instruments – Credit Losses (Topic 326): Measurement of Credit Losses on Financial Instruments, </t>
  </si>
  <si>
    <t>Revenue from Contracts with Customers (Tables)</t>
  </si>
  <si>
    <t>Summary of product revenue provision and allowance</t>
  </si>
  <si>
    <t>​ ​ ​ ​ ​ ​ ​ ​ ​ ​ ​ ​ ​ ​ ​ Trade ​ ​ Rebates and ​ Product ​ Allowances and ​ ​ Incentives (1) ​ Returns (2) ​ Chargebacks (3) Balance at December 31, 2018 ​ $ 129,318 ​ $ 15,465 ​ $ 14,841 Provision related to current period sales ​ ​ 192,794 ​ ​ 13,313 ​ ​ 48,242 Changes in estimate related to prior period sales ​ ​ (2,865) ​ ​ — ​ ​ — Credits/payments made ​ ​ (180,738) ​ ​ (2,024) ​ ​ (49,462) Balance at September 30, 2019 ​ $ 138,509 ​ $ 26,754 ​ $ 13,621 ​ ​ ​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 (2) Provisions for product returns are deducted from gross revenues at the time revenues are recognized and are included in accrued rebates, returns and discounts in the Company’s Condensed Consolidated Balance Sheets. ​ (3) ​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t>
  </si>
  <si>
    <t>Schedule of disaggregation of revenue</t>
  </si>
  <si>
    <t>​ ​ ​ ​ ​ ​ ​ ​ ​ ​ ​ ​ ​ ​ Three months ended September 30, ​ Nine months ended September 30, ​ 2019 ​ 2018 ​ 2019 ​ 2018 Xtampza ER $ 26,480 $ 17,034 ​ $ 77,632 ​ $ 50,945 Nucynta Products 46,462 ​ 53,142 ​ 144,866 ​ 156,041 Total product revenues, net $ 72,942 ​ $ 70,176 ​ $ 222,498 ​ $ 206,986</t>
  </si>
  <si>
    <t>Loss per Common Share (Tables)</t>
  </si>
  <si>
    <t>Schedule of computations of basic and diluted net loss per share</t>
  </si>
  <si>
    <t>​ ​ ​ ​ ​ ​ ​ ​ ​ ​ ​ ​ ​ ​ Three months ended September 30, ​ Nine months ended September 30, ​ ​ 2019 ​ 2018 ​ ​ 2019 ​ 2018 Net loss $ (6,109) $ (16,502) ​ $ (20,521) $ (48,214) Weighted-average number of common shares used in net loss per share - basic and diluted ​ 33,481,923 ​ ​ 33,012,174 ​ ​ 33,360,272 ​ ​ 32,950,584 Loss per share - basic and diluted $ (0.18) ​ $ (0.50) ​ $ (0.62) ​ $ (1.46)</t>
  </si>
  <si>
    <t>Schedule of potentially dilutive securities excluded from computations of diluted weighted-average shares outstanding</t>
  </si>
  <si>
    <t>​ ​ ​ ​ ​ ​ ​ ​ ​ ​ Three months ended September 30, Nine months ended September 30, ​ 2019 2018 2019 2018 Outstanding stock options 4,140,629 ​ 3,693,400 ​ 4,140,629 ​ 3,693,400 Warrants 1,041,667 ​ — ​ 1,041,667 ​ — Unvested restricted stock (1) — ​ 7,545 ​ — ​ 7,545 Restricted stock units 868,075 ​ 532,787 ​ 868,075 ​ 532,787 Performance share units 99,400 ​ — ​ 99,400 ​ ​ ​ ​ ​ ​ ​ ​ ​ ​ (1) - Includes shares of unvested restricted stock remaining from the early exercise of stock options.</t>
  </si>
  <si>
    <t>Fair Value of Financial Instruments (Tables)</t>
  </si>
  <si>
    <t>Schedule of financial instruments measured at fair value by level within fair value hierarchy</t>
  </si>
  <si>
    <t>​ ​ ​ ​ ​ ​ ​ ​ ​ ​ ​ ​ ​ ​ ​ ​ ​ ​ ​ ​ ​ ​ ​ Significant ​ ​ ​ ​ ​ ​ ​ ​ ​ Quoted Prices ​ ​ other ​ ​ Significant ​ ​ ​ ​ ​ ​ in active ​ ​ observable ​ ​ unobservable ​ ​ ​ ​ ​ ​ markets ​ ​ inputs ​ ​ inputs September 30, 2019 ​ Total ​ (Level 1) ​ (Level 2) ​ (Level 3) Money market funds, included in cash equivalents ​ $ 94,461 ​ $ 94,461 ​ $ — ​ $ — ​ ​ ​ ​ ​ ​ ​ ​ ​ ​ ​ ​ ​ December 31, 2018 ​ ​ ​ ​ ​ ​ ​ ​ ​ ​ ​ ​ Money market funds, included in cash equivalents ​ $ 92,914 ​ $ 92,914 ​ $ — ​ $ —</t>
  </si>
  <si>
    <t>Inventory (Tables)</t>
  </si>
  <si>
    <t>Schedule of Inventory</t>
  </si>
  <si>
    <t>​ ​ ​ ​ ​ ​ ​ ​ ​ ​ As of September 30, ​ As of December 31, ​ ​ 2019 ​ 2018 Raw materials ​ $ 1,531 ​ $ 496 Work in process ​ ​ 889 ​ ​ 671 Finished goods ​ ​ 6,340 ​ ​ 6,650 Total inventory ​ $ 8,760 ​ $ 7,817</t>
  </si>
  <si>
    <t>Intangible Assets (Tables)</t>
  </si>
  <si>
    <t>Costs accumulated to acquire assets and consideration allocated to assets</t>
  </si>
  <si>
    <t>The table below represents the costs accumulated to acquire the sublicense of the Nucynta Products based on the terms of the Nucynta Commercialization Agreement, as amended: ​ ​ ​ ​ ​ Acquisition consideration: ​ ​ ​ Upfront cash paid ​ $ 18,877 Minimum royalty payment obligation (1) ​ ​ 112,719 Rebates, incentives, trade allowances and chargebacks assumed ​ ​ 22,660 Warrant issued ​ ​ 8,043 Total acquisition consideration: ​ $ 162,299 ​ (1) Represents $132,000 of minimum royalty payments owed under the Nucynta Commercialization Agreement discounted for present value adjustments of $19,281 . ​ The Company then allocated the consideration transferred to the individual assets acquired on a relative fair value basis as summarized in the table below: ​ ​ ​ ​ Assets acquired: ​ ​ Nucynta Intangible Asset $ 154,089 Inventory ​ 6,223 Prepaid expenses ​ 1,987 Total consideration allocated to assets acquired: $ 162,299 ​</t>
  </si>
  <si>
    <t>Carrying amount of Nucynta intangible</t>
  </si>
  <si>
    <t>​ ​ ​ ​ ​ ​ ​ ​ As of September 30, ​ As of December 31, ​ 2019 2018 Gross carrying amount $ 154,089 ​ $ 154,089 Accumulated amortization ​ (120,898) ​ (109,834) Intangible assets, net $ 33,191 ​ $ 44,255</t>
  </si>
  <si>
    <t>Accrued Expenses (Tables)</t>
  </si>
  <si>
    <t>Schedule of components of accrued expenses</t>
  </si>
  <si>
    <t>​ ​ ​ ​ ​ ​ ​ ​ As of September 30, ​ As of December 31, ​ 2019 2018 Accrued royalties $ 9,464 ​ $ 15,138 Accrued bonuses ​ 3,289 ​ 4,286 Accrued payroll and related benefits ​ 1,949 ​ ​ 1,544 Accrued incentive compensation ​ 1,354 ​ ​ 1,806 Accrued audit and legal 716 ​ ​ 480 Accrued sales and marketing ​ 651 ​ ​ 2,193 Accrued interest 429 ​ 274 Accrued inventory ​ 222 ​ ​ 3,745 Accrued other operating costs ​ 2,540 ​ ​ 1,085 Total accrued expenses $ 20,614 ​ $ 30,551</t>
  </si>
  <si>
    <t>Term Loan Payable (Tables)</t>
  </si>
  <si>
    <t>Schedule of future payments under debt agreements</t>
  </si>
  <si>
    <t>​ ​ ​ ​ 2020 ​ 3,833 2021 ​ 3,833 2022 ​ 3,834 Balance $ 11,500</t>
  </si>
  <si>
    <t>Leases (Tables)</t>
  </si>
  <si>
    <t>Schedule of lease cost</t>
  </si>
  <si>
    <t>​ ​ ​ ​ ​ ​ ​ ​ ​ ​ Three months ended September 30, ​ Nine months ended September 30, ​ ​ 2019 ​ 2019 Lease Cost ​ ​ ​ ​ ​ ​ Operating lease cost ​ $ 452 ​ $ 1,157 Short-term lease cost ​ ​ 219 ​ ​ 531 Total lease cost ​ $ 671 ​ $ 1,688</t>
  </si>
  <si>
    <t>Schedule of lease quantitative details</t>
  </si>
  <si>
    <t>​ ​ ​ ​ ​ ​ ​ As of September 30, Lease Term and Discount Rate: ​ 2019 Weighted-average remaining lease term — operating leases (years) ​ ​ 9.7 Weighted-average discount rate — operating leases ​ ​ 6.1%</t>
  </si>
  <si>
    <t>Schedule of other information</t>
  </si>
  <si>
    <t>​ ​ ​ ​ ​ ​ ​ Nine months ended September 30, Other Information: ​ 2019 Cash paid for amounts included in the measurement of operating leases liabilities ​ $ 748 Leased assets obtained in exchange for new operating lease liabilities ​ ​ —</t>
  </si>
  <si>
    <t>Schedule of future minimum lease payments - ASC Topic 842</t>
  </si>
  <si>
    <t>​ ​ ​ ​ ​ ​ ​ ​ ​ 2019 ​ $ 340 2020 ​ 1,334 2021 ​ ​ 1,290 2022 ​ ​ 1,328 2023 ​ ​ 1,366 After 2023 ​ ​ 8,263 Total minimum lease payments ​ $ 13,921 Less: Present value discount ​ ​ 3,559 Present value of lease liabilities ​ $ 10,362</t>
  </si>
  <si>
    <t>Schedule of future minimum lease payments - legacy GAAP</t>
  </si>
  <si>
    <t>​ ​ ​ ​ ​ 2019 ​ $ 1,032 2020 ​ ​ 1,305 2021 ​ ​ 1,261 2022 ​ ​ 1,299 2023 ​ ​ 1,337 After 2023 ​ ​ 8,423 Total minimum lease payments ​ $ 14,657</t>
  </si>
  <si>
    <t>Equity (Tables)</t>
  </si>
  <si>
    <t>Summary of changes in Shareholders' Equity</t>
  </si>
  <si>
    <t>The changes in shareholder’s equity for the three and nine months ended September 30, 2019 as follows: ​ ​ ​ ​ ​ ​ ​ ​ ​ ​ ​ ​ ​ ​ ​ ​ ​ ​ ​ ​ Additional ​ ​ Total ​ Common Stock Paid- In Accumulated Shareholders’ ​ Shares ​ Amount Capital Deficit Equity (Deficit) Balance, December 31, 2018 33,265,629 ​ $ 33 ​ $ 428,729 ​ $ (337,177) ​ $ 91,585 Exercise of common stock options 18,693 ​ ​ — ​ ​ 246 ​ ​ — ​ ​ 246 Issuance for employee stock purchase plan 32,826 ​ ​ — ​ ​ 444 ​ ​ — ​ ​ 444 Vesting of restricted stock units ("RSUs") 101,483 ​ ​ — ​ ​ — ​ ​ — ​ ​ — Shares withheld for employee taxes upon vesting of RSUs (33,503) ​ ​ — ​ ​ (488) ​ ​ — ​ ​ (488) Stock-based compensation — ​ ​ — ​ ​ 4,263 ​ ​ — ​ ​ 4,263 Net loss — ​ ​ — ​ ​ — ​ ​ (9,700) ​ ​ (9,700) Balance, March 31, 2019 33,385,128 ​ $ 33 ​ $ 433,194 ​ $ (346,877) ​ $ 86,350 Exercise of common stock options 8,218 ​ ​ — ​ ​ 58 ​ ​ — ​ ​ 58 Vesting of RSUs 26,304 ​ ​ — ​ ​ — ​ ​ — ​ ​ — Shares withheld for employee taxes upon vesting of RSUs (3,097) ​ ​ — ​ ​ (35) ​ ​ — ​ ​ (35) Stock-based compensation — ​ ​ — ​ ​ 4,162 ​ ​ — ​ ​ 4,162 Net loss — ​ ​ — ​ ​ — ​ ​ (4,712) ​ ​ (4,712) Balance, June 30, 2019 33,416,553 ​ $ 33 ​ $ 437,379 ​ $ (351,589) ​ $ 85,823 Exercise of common stock options 25,271 ​ ​ — ​ ​ 232 ​ ​ — ​ ​ 232 Issuance for employee stock purchase plan 41,316 ​ ​ 1 ​ ​ 372 ​ ​ — ​ ​ 373 Vesting of RSUs 57,818 ​ ​ — ​ ​ — ​ ​ — ​ ​ — Shares withheld for employee taxes upon vesting of RSUs (17,100) ​ ​ — ​ ​ (198) ​ ​ — ​ ​ (198) Stock-based compensation — ​ ​ — ​ ​ 4,137 ​ ​ — ​ ​ 4,137 Net loss — ​ ​ — ​ ​ — ​ ​ (6,109) ​ ​ (6,109) Balance, September 30, 2019 33,523,858 ​ $ 34 ​ $ 441,922 ​ $ (357,698) ​ $ 84,258 ​ ​ The changes in shareholder’s equity for the three and nine months ended September 30, 2018 were as follows: ​ ​ ​ ​ ​ ​ ​ ​ ​ ​ ​ ​ ​ ​ ​ ​ ​ ​ ​ ​ Additional ​ ​ Total ​ Common Stock Paid- In Accumulated Shareholders’ ​ Shares ​ Amount Capital ​ Deficit Equity (Deficit) Balance, December 31, 2017 32,770,678 ​ $ 33 ​ $ 402,096 ​ $ (298,049) ​ $ 104,080 Exercise of common stock options 183,987 ​ ​ — ​ ​ 2,373 ​ ​ — ​ ​ 2,373 Issuance for employee stock purchase plan 50,151 ​ ​ — ​ ​ 510 ​ ​ — ​ ​ 510 Vesting of RSUs 32,573 ​ ​ — ​ ​ — ​ ​ — ​ ​ — Shares withheld for employee taxes upon vesting of RSUs (9,810) ​ ​ — ​ ​ (216) ​ ​ — ​ ​ (216) Stock-based compensation — ​ ​ — ​ ​ 2,728 ​ ​ — ​ ​ 2,728 Net loss — ​ ​ — ​ ​ — ​ ​ (18,652) ​ ​ (18,652) Balance, March 31, 2018 33,027,579 ​ $ 33 ​ $ 407,491 ​ $ (316,701) ​ $ 90,823 Exercise of common stock options 137,419 ​ ​ — ​ ​ 1,532 ​ ​ — ​ ​ 1,532 Vesting of RSUs 20,887 ​ ​ — ​ ​ — ​ ​ — ​ ​ — Shares withheld for employee taxes upon vesting of RSUs (6,205) ​ ​ — ​ ​ (140) ​ ​ — ​ ​ (140) Stock-based compensation — ​ ​ — ​ ​ 3,526 ​ ​ — ​ ​ 3,526 Net loss — ​ ​ — ​ ​ — ​ ​ (13,060) ​ ​ (13,060) Balance, June 30, 2018 33,179,680 ​ $ 33 ​ $ 412,409 ​ $ (329,761) ​ $ 82,681 Exercise of common stock options 13,619 ​ ​ — ​ ​ 182 ​ ​ — ​ ​ 182 Issuance for employee stock purchase plan 36,778 ​ ​ — ​ ​ 607 ​ ​ — ​ ​ 607 Vesting of RSUs 21,125 ​ ​ — ​ ​ — ​ ​ — ​ ​ — Shares withheld for employee taxes upon vesting of RSUs (6,176) ​ ​ — ​ ​ (114) ​ ​ — ​ ​ (114) Stock-based compensation — ​ ​ — ​ ​ 3,926 ​ ​ — ​ ​ 3,926 Net loss — ​ ​ — ​ ​ — ​ ​ (16,502) ​ ​ (16,502) Balance, September 30, 2018 33,245,026 ​ $ 33 ​ $ 417,010 ​ $ (346,263) ​ $ 70,780</t>
  </si>
  <si>
    <t>Stock-based Compensation (Tables)</t>
  </si>
  <si>
    <t>Summary of stock-based compensation</t>
  </si>
  <si>
    <t>​ ​ ​ ​ ​ ​ ​ ​ ​ ​ ​ ​ ​ ​ Three months ended September 30, ​ Nine months ended September 30, ​ 2019 ​ 2018 ​ 2019 ​ 2018 Research and development expenses $ 525 $ 388 ​ $ 1,606 $ 1,091 Selling, general and administrative expenses 3,612 ​ 3,538 ​ 10,956 ​ 9,089 Total stock-based compensation expense $ 4,137 ​ $ 3,926 ​ $ 12,562 ​ $ 10,180</t>
  </si>
  <si>
    <t>Summary of restricted stock units activity</t>
  </si>
  <si>
    <t>​ ​ ​ ​ ​ ​ ​ ​ ​ ​ ​ Weighted-Average ​ ​ Shares ​ Grant Date Fair Value Outstanding at December 31, 2018 ​ 514,603 ​ $ 20.67 Granted ​ 634,708 ​ ​ 15.48 Vested ​ (185,605) ​ ​ 21.44 Forfeited ​ (95,631) ​ ​ 18.19 Outstanding at September 30, 2019 ​ 868,075 ​ $ 16.98</t>
  </si>
  <si>
    <t>Summary of stock option activity</t>
  </si>
  <si>
    <t>​ ​ ​ ​ ​ ​ ​ ​ ​ ​ ​ ​ ​ ​ ​ ​ Weighted- ​ ​ ​ ​ ​ ​ Weighted- Average ​ ​ ​ ​ ​ ​ ​ Average Remaining ​ ​ Aggregate ​ ​ ​ ​ ​ Exercise Price Contractual ​ ​ Intrinsic ​ Shares ​ per Share Term (in years) ​ Value Outstanding at December 31, 2018 3,585,856 ​ $ 16.20 8.0 ​ $ 11,170 Granted 1,045,658 ​ ​ 15.08 ​ ​ ​ ​ ​ Exercised (52,182) ​ ​ 10.27 ​ ​ ​ ​ ​ Cancelled (438,703) ​ ​ 17.96 ​ ​ ​ ​ ​ Outstanding at September 30, 2019 4,140,629 ​ $ 15.81 7.7 ​ $ 3,611 Exercisable at September 30, 2019 2,147,473 ​ $ 14.61 6.7 ​ $ 3,108</t>
  </si>
  <si>
    <t>Schedule of fair value assumption using Black-Scholes option-pricing model</t>
  </si>
  <si>
    <t xml:space="preserve">​ ​ ​ ​ ​ ​ ​ ​ Nine months ended September 30, ​ 2019 ​ 2018 Risk-free interest rate 2.4 % ​ 2.6 % Volatility 63.2 % ​ 65.0 % Expected term (years) 6.06 ​ ​ 6.11 ​ Expected dividend yield — % ​ — % </t>
  </si>
  <si>
    <t>Performance share units</t>
  </si>
  <si>
    <t>​ ​ ​ ​ ​ ​ ​ ​ ​ ​ ​ Weighted-Average ​ ​ Shares ​ Grant Date Fair Value Outstanding at December 31, 2018 ​ — ​ $ — Granted ​ 99,400 ​ ​ 15.90 Outstanding at September 30, 2019 ​ 99,400 ​ $ 15.90</t>
  </si>
  <si>
    <t>Summary of Significant Accounting Policies (Details) $ in Thousands</t>
  </si>
  <si>
    <t>Sep. 30, 2019USD ($)</t>
  </si>
  <si>
    <t>Operating lease liabilities</t>
  </si>
  <si>
    <t>Revenue from Contracts with Customers - Narrative (Details)</t>
  </si>
  <si>
    <t>Practical expedient incremental cost</t>
  </si>
  <si>
    <t>Revenue from Contracts with Customers - Contract Liabilities (Details) $ in Thousands</t>
  </si>
  <si>
    <t>Rebates and Incentives</t>
  </si>
  <si>
    <t>Allowance categories</t>
  </si>
  <si>
    <t>Balance at beginning of the period</t>
  </si>
  <si>
    <t>Provision related to current period sales</t>
  </si>
  <si>
    <t>Changes in estimate related to prior period sales</t>
  </si>
  <si>
    <t>Credits/payments made</t>
  </si>
  <si>
    <t>Balance at end of the period</t>
  </si>
  <si>
    <t>Product Returns</t>
  </si>
  <si>
    <t>Trade Allowances and Chargebacks</t>
  </si>
  <si>
    <t>Revenue from Contracts with Customers - Disaggregation of Revenue (Details) - USD ($) $ in Thousands</t>
  </si>
  <si>
    <t>Disaggregation of Revenue</t>
  </si>
  <si>
    <t>Revenue</t>
  </si>
  <si>
    <t>Xtampza</t>
  </si>
  <si>
    <t>Nucynta</t>
  </si>
  <si>
    <t>License Agreements (Details) - USD ($) $ / shares in Units, $ in Thousands</t>
  </si>
  <si>
    <t>Jan. 09, 2018</t>
  </si>
  <si>
    <t>Nov. 30, 2018</t>
  </si>
  <si>
    <t>License Agreements [Line Items]</t>
  </si>
  <si>
    <t>Annual net sales</t>
  </si>
  <si>
    <t>Exercise price of warrant</t>
  </si>
  <si>
    <t>Nucynta Commercialization Agreement | Assertio</t>
  </si>
  <si>
    <t>Nucynta Commercialization Agreement | Nucynta | Assertio</t>
  </si>
  <si>
    <t>Payment for inventory</t>
  </si>
  <si>
    <t>Reimbursement for prepaid expenses</t>
  </si>
  <si>
    <t>Liability relating to sales</t>
  </si>
  <si>
    <t>Variable royalty payment based on net sales</t>
  </si>
  <si>
    <t>Quarterly royalty payable</t>
  </si>
  <si>
    <t>Nucynta Commercialization Agreement | Nucynta | Assertio | Sales Royalty Structure 1 [member]</t>
  </si>
  <si>
    <t>Royalty payment as percentage of annual net sales on and after January 1, 2022</t>
  </si>
  <si>
    <t>58.00%</t>
  </si>
  <si>
    <t>Nucynta Commercialization Agreement | Nucynta | Assertio | Sales Royalty Structure 2 [member]</t>
  </si>
  <si>
    <t>25.00%</t>
  </si>
  <si>
    <t>Nucynta Commercialization Agreement | Nucynta | Assertio | Sales Royalty Structure 3 [member]</t>
  </si>
  <si>
    <t>17.50%</t>
  </si>
  <si>
    <t>Royalty payment limit on and after January 1, 2022</t>
  </si>
  <si>
    <t>Nucynta Commercialization Agreement | Nucynta | Assertio | Minimum | Sales Royalty Structure 2 [member]</t>
  </si>
  <si>
    <t>Nucynta Commercialization Agreement | Nucynta | Assertio | Maximum | Sales Royalty Structure 1 [member]</t>
  </si>
  <si>
    <t>Nucynta Commercialization Agreement | Nucynta | Assertio | Maximum | Sales Royalty Structure 2 [member]</t>
  </si>
  <si>
    <t>Third Amendment to the Commercialization Agreement</t>
  </si>
  <si>
    <t>Number of shares that can be purchased</t>
  </si>
  <si>
    <t>Third Amendment to the Commercialization Agreement | Nucynta</t>
  </si>
  <si>
    <t>Minimum royalty payment eliminated</t>
  </si>
  <si>
    <t>Third Amendment to the Commercialization Agreement | Nucynta | Maximum | Any 12-month period through January 1, 2022</t>
  </si>
  <si>
    <t>Net sales limit upon which Counterparty can terminate without penalty</t>
  </si>
  <si>
    <t>Third Amendment to the Commercialization Agreement | Nucynta | Maximum | Any 12-month period commencing on January 1, 2022</t>
  </si>
  <si>
    <t>Third Amendment to the Commercialization Agreement | Nucynta | Assertio</t>
  </si>
  <si>
    <t>Termination fee owed if Company terminates</t>
  </si>
  <si>
    <t>Third Amendment to the Commercialization Agreement | Nucynta | Assertio | Sales Royalty Structure 1 [member]</t>
  </si>
  <si>
    <t>Royalty payment as percentage of annual net sales between January 1, 2019 and December 31, 2021</t>
  </si>
  <si>
    <t>65.00%</t>
  </si>
  <si>
    <t>Royalty payment limit between January 1, 2019 and December 31, 2021</t>
  </si>
  <si>
    <t>Third Amendment to the Commercialization Agreement | Nucynta | Assertio | Sales Royalty Structure 2 [member]</t>
  </si>
  <si>
    <t>14.00%</t>
  </si>
  <si>
    <t>Third Amendment to the Commercialization Agreement | Nucynta | Assertio | Sales Royalty Structure 3 [member]</t>
  </si>
  <si>
    <t>Third Amendment to the Commercialization Agreement | Nucynta | Assertio | Sales Royalty Structure 4 [member]</t>
  </si>
  <si>
    <t>20.00%</t>
  </si>
  <si>
    <t>Third Amendment to the Commercialization Agreement | Nucynta | Assertio | Sales Royalty Structure 5 [member]</t>
  </si>
  <si>
    <t>15.00%</t>
  </si>
  <si>
    <t>Third Amendment to the Commercialization Agreement | Nucynta | Assertio | Minimum | Sales Royalty Structure 2 [member]</t>
  </si>
  <si>
    <t>Third Amendment to the Commercialization Agreement | Nucynta | Assertio | Minimum | Sales Royalty Structure 3 [member]</t>
  </si>
  <si>
    <t>Third Amendment to the Commercialization Agreement | Nucynta | Assertio | Minimum | Sales Royalty Structure 4 [member]</t>
  </si>
  <si>
    <t>Third Amendment to the Commercialization Agreement | Nucynta | Assertio | Minimum | Sales Royalty Structure 5 [member]</t>
  </si>
  <si>
    <t>Third Amendment to the Commercialization Agreement | Nucynta | Assertio | Minimum | Sales Royalty Structure 6 [member]</t>
  </si>
  <si>
    <t>Sales threshold where supplemental royalty payment is due</t>
  </si>
  <si>
    <t>Third Amendment to the Commercialization Agreement | Nucynta | Assertio | Maximum</t>
  </si>
  <si>
    <t>Percentage of supplemental royalty based on net sales</t>
  </si>
  <si>
    <t>4.90%</t>
  </si>
  <si>
    <t>Third Amendment to the Commercialization Agreement | Nucynta | Assertio | Maximum | Sales Royalty Structure 2 [member]</t>
  </si>
  <si>
    <t>Third Amendment to the Commercialization Agreement | Nucynta | Assertio | Maximum | Sales Royalty Structure 3 [member]</t>
  </si>
  <si>
    <t>Third Amendment to the Commercialization Agreement | Nucynta | Assertio | Maximum | Sales Royalty Structure 4 [member]</t>
  </si>
  <si>
    <t>Third Amendment to the Commercialization Agreement | Nucynta | Assertio | Maximum | Sales Royalty Structure 6 [member]</t>
  </si>
  <si>
    <t>Loss per Common Share - Computation of Earnings per Share (Details) - USD ($) $ / shares in Units, $ in Thousands</t>
  </si>
  <si>
    <t>Jun. 30, 2019</t>
  </si>
  <si>
    <t>Mar. 31, 2019</t>
  </si>
  <si>
    <t>Jun. 30, 2018</t>
  </si>
  <si>
    <t>Mar. 31, 2018</t>
  </si>
  <si>
    <t>Weighted-average number of common shares used in net loss per share - basic and diluted</t>
  </si>
  <si>
    <t>Loss per Common Share - Summary of Potentially Dilutive Securities (Details) - shares</t>
  </si>
  <si>
    <t>Outstanding stock option</t>
  </si>
  <si>
    <t>Anti-dilutive securities</t>
  </si>
  <si>
    <t>Potentially dilutive securities excluded from the computations of diluted weighted-average shares outstanding</t>
  </si>
  <si>
    <t>Warrants</t>
  </si>
  <si>
    <t>Unvested restricted stock</t>
  </si>
  <si>
    <t>Restricted stock units</t>
  </si>
  <si>
    <t>Fair Value of Financial Instruments (Details) - USD ($) $ in Thousand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Money market funds</t>
  </si>
  <si>
    <t>Cash equivalents</t>
  </si>
  <si>
    <t>Quoted Prices in active markets (Level 1) | Money market funds</t>
  </si>
  <si>
    <t>Inventory (Details) - USD ($) $ in Thousands</t>
  </si>
  <si>
    <t>Raw materials</t>
  </si>
  <si>
    <t>Work in process</t>
  </si>
  <si>
    <t>Finished goods</t>
  </si>
  <si>
    <t>Total inventory</t>
  </si>
  <si>
    <t>Intangible Assets - Costs Accumulated to Acquire Intangible Asset; and Consideration Transferred (Details) $ in Thousands</t>
  </si>
  <si>
    <t>Acquisition consideration:</t>
  </si>
  <si>
    <t>Upfront cash paid</t>
  </si>
  <si>
    <t>Minimum royalty payment obligation</t>
  </si>
  <si>
    <t>Rebates, incentives, trade allowances and chargebacks assumed</t>
  </si>
  <si>
    <t>Warrant issued</t>
  </si>
  <si>
    <t>Total acquisition consideration</t>
  </si>
  <si>
    <t>Consideration transferred to assets acquired:</t>
  </si>
  <si>
    <t>Nucynta Intangible Asset</t>
  </si>
  <si>
    <t>Prepaid expenses</t>
  </si>
  <si>
    <t>Total consideration allocated to assets acquired</t>
  </si>
  <si>
    <t>Intangible Assets - Minimum Royalty Payments - Narrative (Details) - USD ($) $ in Thousands</t>
  </si>
  <si>
    <t>1 Months Ended</t>
  </si>
  <si>
    <t>Total remaining minimum royalty payments due</t>
  </si>
  <si>
    <t>2018</t>
  </si>
  <si>
    <t>2020</t>
  </si>
  <si>
    <t>2021</t>
  </si>
  <si>
    <t>Fair Value of royalty payments</t>
  </si>
  <si>
    <t>Discounted cash flow rate</t>
  </si>
  <si>
    <t>5.70%</t>
  </si>
  <si>
    <t>Interest expense recognized</t>
  </si>
  <si>
    <t>Interest expense recognized, relating to royalty payments, prior to third amendment</t>
  </si>
  <si>
    <t>Amortization expense recognized prior to third amendment</t>
  </si>
  <si>
    <t>Intangible Assets - Gross carrying amount and accumulated amortization (Details) - Nucynta - USD ($) $ in Thousands</t>
  </si>
  <si>
    <t>Gross carrying amount</t>
  </si>
  <si>
    <t>Accumulated amortization</t>
  </si>
  <si>
    <t>Intangible Assets - Warrant and Amortization - Narrative (Details) - USD ($) $ / shares in Units, $ in Thousands</t>
  </si>
  <si>
    <t>Common stock that may be purchased upon exercise of warrant (in shares)</t>
  </si>
  <si>
    <t>Exercise price of warrant (in dollars per share)</t>
  </si>
  <si>
    <t>Useful life</t>
  </si>
  <si>
    <t>4 years</t>
  </si>
  <si>
    <t>2 years 3 months 18 days</t>
  </si>
  <si>
    <t>Accrued Expenses (Details) - USD ($) $ in Thousands</t>
  </si>
  <si>
    <t>Accrued royalties</t>
  </si>
  <si>
    <t>Accrued bonuses</t>
  </si>
  <si>
    <t>Accrued payroll and related benefits</t>
  </si>
  <si>
    <t>Accrued incentive compensation</t>
  </si>
  <si>
    <t>Accrued audit and legal</t>
  </si>
  <si>
    <t>Accrued sales and marketing</t>
  </si>
  <si>
    <t>Accrued interest</t>
  </si>
  <si>
    <t>Accrued inventory</t>
  </si>
  <si>
    <t>Accrued other operating costs</t>
  </si>
  <si>
    <t>Total accrued expenses</t>
  </si>
  <si>
    <t>Term Loan Payable (Details) $ in Thousands</t>
  </si>
  <si>
    <t>Aug. 28, 2012USD ($)</t>
  </si>
  <si>
    <t>Loan and Security Agreements</t>
  </si>
  <si>
    <t>Maximum borrowing capacity</t>
  </si>
  <si>
    <t>New Term Loan | Silicon Valley Bank Loan Agreement Consent and Sixth Amendment</t>
  </si>
  <si>
    <t>Original principal amount</t>
  </si>
  <si>
    <t>Variable interest rate margin (as a percent)</t>
  </si>
  <si>
    <t>0.75%</t>
  </si>
  <si>
    <t>Final payment fee</t>
  </si>
  <si>
    <t>Minimum liquidity ratio</t>
  </si>
  <si>
    <t>Additional interest rate in event of default</t>
  </si>
  <si>
    <t>Prior to first anniversary | New Term Loan | Silicon Valley Bank Loan Agreement Consent and Sixth Amendment</t>
  </si>
  <si>
    <t>Prepayment fee (as a percent)</t>
  </si>
  <si>
    <t>Between first anniversary and second anniversary | New Term Loan | Silicon Valley Bank Loan Agreement Consent and Sixth Amendment</t>
  </si>
  <si>
    <t>Following second anniversary | New Term Loan | Silicon Valley Bank Loan Agreement Consent and Sixth Amendment</t>
  </si>
  <si>
    <t>Term Loan Payable - Future Payments (Details) $ in Thousands</t>
  </si>
  <si>
    <t>Future payments under term loan</t>
  </si>
  <si>
    <t>2022</t>
  </si>
  <si>
    <t>Balance</t>
  </si>
  <si>
    <t>Leases (Details) $ in Thousands</t>
  </si>
  <si>
    <t>Leases - Practical expedients (Details) - USD ($) $ in Thousands</t>
  </si>
  <si>
    <t>Jan. 01, 2019</t>
  </si>
  <si>
    <t>Lessee, Lease, Description [Line Items]</t>
  </si>
  <si>
    <t>Practical expedients - package</t>
  </si>
  <si>
    <t>ASU 2016-02 | Adjustment</t>
  </si>
  <si>
    <t>Leases - Operating Lease Arrangements (Details) $ in Thousands</t>
  </si>
  <si>
    <t>Mar. 31, 2018USD ($)ft²item$ / ft²</t>
  </si>
  <si>
    <t>Jan. 31, 2016ft²</t>
  </si>
  <si>
    <t>CMO</t>
  </si>
  <si>
    <t>Square of feet of space</t>
  </si>
  <si>
    <t>Term of lease extension option</t>
  </si>
  <si>
    <t>2 years</t>
  </si>
  <si>
    <t>Advance written notice termination period</t>
  </si>
  <si>
    <t>Vehicle leases</t>
  </si>
  <si>
    <t>Lease term</t>
  </si>
  <si>
    <t>12 months</t>
  </si>
  <si>
    <t>Stoughton, Massachusetts</t>
  </si>
  <si>
    <t>Rent-free term</t>
  </si>
  <si>
    <t>4 months</t>
  </si>
  <si>
    <t>10 years</t>
  </si>
  <si>
    <t>Number of renewal periods | item</t>
  </si>
  <si>
    <t>5 years</t>
  </si>
  <si>
    <t>Base rent | $</t>
  </si>
  <si>
    <t>Annual base rent per rentable square foot | $ / ft²</t>
  </si>
  <si>
    <t>Canton, Massachusetts</t>
  </si>
  <si>
    <t>Maximum | Stoughton, Massachusetts</t>
  </si>
  <si>
    <t>Increase in annual base rent</t>
  </si>
  <si>
    <t>3.10%</t>
  </si>
  <si>
    <t>Minimum | Stoughton, Massachusetts</t>
  </si>
  <si>
    <t>2.50%</t>
  </si>
  <si>
    <t>Leases - Lease Cost (Details) - USD ($) $ in Thousands</t>
  </si>
  <si>
    <t>Lease Cost</t>
  </si>
  <si>
    <t>Operating lease cost</t>
  </si>
  <si>
    <t>Short-term lease cost</t>
  </si>
  <si>
    <t>Total lease cost</t>
  </si>
  <si>
    <t>Leases - Other Information (Details) $ in Thousands</t>
  </si>
  <si>
    <t>Cash paid for amounts included in the measurement of operating lease liabilities</t>
  </si>
  <si>
    <t>Weighted-average remaining lease term - operating leases (years)</t>
  </si>
  <si>
    <t>9 years 8 months 12 days</t>
  </si>
  <si>
    <t>Weighted-average discount rate - operating leases</t>
  </si>
  <si>
    <t>6.10%</t>
  </si>
  <si>
    <t>Leases - Future minimum lease payments - ASC Topic 842 (Details) $ in Thousands</t>
  </si>
  <si>
    <t>Future minimum lease payments</t>
  </si>
  <si>
    <t>2023</t>
  </si>
  <si>
    <t>After 2023</t>
  </si>
  <si>
    <t>Total minimum lease payments</t>
  </si>
  <si>
    <t>Less: Present value discount</t>
  </si>
  <si>
    <t>Present value of lease liabilities</t>
  </si>
  <si>
    <t>Leases - Future minimum lease payments - legacy GAAP (Details) $ in Thousands</t>
  </si>
  <si>
    <t>Dec. 31, 2018USD ($)</t>
  </si>
  <si>
    <t>Equity - Changes in Shareholders' Equity (Details) - USD ($) $ in Thousands</t>
  </si>
  <si>
    <t>Balance at beginning of period</t>
  </si>
  <si>
    <t>Exercise of common stock options</t>
  </si>
  <si>
    <t>Exercise of common stock options, shares</t>
  </si>
  <si>
    <t>Issuance for employee stock purchase plan</t>
  </si>
  <si>
    <t>Issuance for employee stock purchase plan, shares</t>
  </si>
  <si>
    <t>Shares withheld for employee taxes upon vesting of RSUs</t>
  </si>
  <si>
    <t>Stock-based compensation</t>
  </si>
  <si>
    <t>Balance at end of period</t>
  </si>
  <si>
    <t>Balance at beginning of year, shares</t>
  </si>
  <si>
    <t>Vesting of restricted stock units, shares</t>
  </si>
  <si>
    <t>Shares withheld for employee taxes upon vesting of RSUs, shares</t>
  </si>
  <si>
    <t>Balance at end of year, shares</t>
  </si>
  <si>
    <t>Additional Paid-In Capital</t>
  </si>
  <si>
    <t>Accumulated Deficit</t>
  </si>
  <si>
    <t>Equity - Narrative (Details) - USD ($) $ in Thousands</t>
  </si>
  <si>
    <t>12 Months Ended</t>
  </si>
  <si>
    <t>Mar. 31, 2017</t>
  </si>
  <si>
    <t>Common stock sold (in shares)</t>
  </si>
  <si>
    <t>Sale of Stock, Consideration Received if Additional Shares are Issued</t>
  </si>
  <si>
    <t>Stock-based Compensation - Narrative (Details) - USD ($) $ in Thousands</t>
  </si>
  <si>
    <t>Jan. 31, 2019</t>
  </si>
  <si>
    <t>May 31, 2015</t>
  </si>
  <si>
    <t>Shares of common stock authorized for issuance outstanding (in shares)</t>
  </si>
  <si>
    <t>Employee Stock Purchase Plan, Purchase Price Percentage</t>
  </si>
  <si>
    <t>85.00%</t>
  </si>
  <si>
    <t>Employee Stock Purchase Plan, Compensation Expense</t>
  </si>
  <si>
    <t>Share-based Compensation</t>
  </si>
  <si>
    <t>Vesting period</t>
  </si>
  <si>
    <t>3 years</t>
  </si>
  <si>
    <t>Restricted Stock Awards And Restricted Stock Units</t>
  </si>
  <si>
    <t>Unrecognized compensation cost related to outstanding options</t>
  </si>
  <si>
    <t>Period over which unrecognized compensation cost is expected to be recognized as expense</t>
  </si>
  <si>
    <t>2 years 7 months 6 days</t>
  </si>
  <si>
    <t>2014 Stock Incentive Plan</t>
  </si>
  <si>
    <t>Shares of common stock authorized for issuance (in shares)</t>
  </si>
  <si>
    <t>Shares of common stock remaining available for future grant</t>
  </si>
  <si>
    <t>Increase in number of authorized shares on the first day of each fiscal year, as a percentage of outstanding common stock (as a percent)</t>
  </si>
  <si>
    <t>4.00%</t>
  </si>
  <si>
    <t>Contractual life</t>
  </si>
  <si>
    <t>2014 Stock Incentive Plan | Minimum</t>
  </si>
  <si>
    <t>Period following termination date vested options are exercisable</t>
  </si>
  <si>
    <t>1 month</t>
  </si>
  <si>
    <t>2014 Stock Incentive Plan | Maximum</t>
  </si>
  <si>
    <t>3 months</t>
  </si>
  <si>
    <t>Stock-based Compensation - Summary of Stock-Based Compensation Included in Statement of Operations (Details) - USD ($) $ in Thousands</t>
  </si>
  <si>
    <t>Total stock-based compensation expense</t>
  </si>
  <si>
    <t>Research and development expenses</t>
  </si>
  <si>
    <t>Selling, general and administrative expenses</t>
  </si>
  <si>
    <t>Stock-based Compensation - Summary of Restricted Stock and Performance Share Activity (Details)</t>
  </si>
  <si>
    <t>Sep. 30, 2019$ / sharesshares</t>
  </si>
  <si>
    <t>Restricted stock awards</t>
  </si>
  <si>
    <t>Granted | shares</t>
  </si>
  <si>
    <t>Balance | shares</t>
  </si>
  <si>
    <t>Weighted-average purchase price per share</t>
  </si>
  <si>
    <t>Granted | $ / shares</t>
  </si>
  <si>
    <t>Balance | $ / shares</t>
  </si>
  <si>
    <t>Vested | shares</t>
  </si>
  <si>
    <t>Forfeited | shares</t>
  </si>
  <si>
    <t>Vested | $ / shares</t>
  </si>
  <si>
    <t>Forfeited | $ / shares</t>
  </si>
  <si>
    <t>Stock-based Compensation - Summary of Stock Option Activity (Details) $ / shares in Units, $ in Thousands</t>
  </si>
  <si>
    <t>Sep. 30, 2019USD ($)$ / sharesshares</t>
  </si>
  <si>
    <t>Dec. 31, 2018USD ($)$ / sharesshares</t>
  </si>
  <si>
    <t>Stock option activity</t>
  </si>
  <si>
    <t>Outstanding | shares</t>
  </si>
  <si>
    <t>Exercised | shares</t>
  </si>
  <si>
    <t>Cancelled | shares</t>
  </si>
  <si>
    <t>Exercisable at end of period | shares</t>
  </si>
  <si>
    <t>Weighted average exercise price per share</t>
  </si>
  <si>
    <t>Outstanding | $ / shares</t>
  </si>
  <si>
    <t>Exercised | $ / shares</t>
  </si>
  <si>
    <t>Cancelled | $ / shares</t>
  </si>
  <si>
    <t>Exercisable at end of period | $ / shares</t>
  </si>
  <si>
    <t>Stock option activity, additional information</t>
  </si>
  <si>
    <t>Outstanding Weighted-Average Remaining Contractual Term</t>
  </si>
  <si>
    <t>7 years 8 months 12 days</t>
  </si>
  <si>
    <t>8 years</t>
  </si>
  <si>
    <t>Outstanding Aggregate Intrinsic Value | $</t>
  </si>
  <si>
    <t>Exercisable at end of period, Weighted-Average Remaining Contractual Term</t>
  </si>
  <si>
    <t>6 years 8 months 12 days</t>
  </si>
  <si>
    <t>Exercisable at end of period, Aggregate Intrinsic Value | $</t>
  </si>
  <si>
    <t>Stock-based Compensation - Summary of Valuation Assumptions Used (Details)</t>
  </si>
  <si>
    <t>Weighted-average assumptions used in the Black-Scholes option pricing model to determine the fair value of the employee stock option grants</t>
  </si>
  <si>
    <t>Risk-free interest rate</t>
  </si>
  <si>
    <t>2.40%</t>
  </si>
  <si>
    <t>2.60%</t>
  </si>
  <si>
    <t>Volatility</t>
  </si>
  <si>
    <t>63.20%</t>
  </si>
  <si>
    <t>Expected term (in years)</t>
  </si>
  <si>
    <t>6 years 21 days</t>
  </si>
  <si>
    <t>6 years 1 month 9 days</t>
  </si>
  <si>
    <t>Commitments and Contingencies (Details)</t>
  </si>
  <si>
    <t>Nov. 06, 2019lawsuit</t>
  </si>
  <si>
    <t>Oct. 18, 2019lawsuit</t>
  </si>
  <si>
    <t>Oct. 02, 2019</t>
  </si>
  <si>
    <t>May 09, 2019patent</t>
  </si>
  <si>
    <t>Nov. 30, 2018patent</t>
  </si>
  <si>
    <t>Sep. 26, 2018lawsuit</t>
  </si>
  <si>
    <t>Jun. 12, 2018lawsuit</t>
  </si>
  <si>
    <t>May 04, 2018lawsuit</t>
  </si>
  <si>
    <t>Feb. 22, 2018patent</t>
  </si>
  <si>
    <t>Mar. 24, 2015patent</t>
  </si>
  <si>
    <t>Mar. 31, 2019item</t>
  </si>
  <si>
    <t>Sep. 30, 2019patentlawsuit</t>
  </si>
  <si>
    <t>Stay period before FDA can issue a final approval unless it is terminated</t>
  </si>
  <si>
    <t>30 months</t>
  </si>
  <si>
    <t>Number of lawsuits filed</t>
  </si>
  <si>
    <t>Number of patents listed in FDA Orange Book | patent</t>
  </si>
  <si>
    <t>Purdue Pharma, L. P. patent infringement suits</t>
  </si>
  <si>
    <t>PTAB duration for issuing decision</t>
  </si>
  <si>
    <t>1 year</t>
  </si>
  <si>
    <t>Purdue Pharma, L. P. patent infringement suits | Maximum | Subsequent Event</t>
  </si>
  <si>
    <t>PTAB extended duration for issuing decision</t>
  </si>
  <si>
    <t>6 months</t>
  </si>
  <si>
    <t>Purdue Pharma, L. P. patent infringement suit, District of Delaware</t>
  </si>
  <si>
    <t>Number of patents allegedly infringed | patent</t>
  </si>
  <si>
    <t>Purdue Pharma, L. P. patent infringement suit, District of Massachusetts</t>
  </si>
  <si>
    <t>Number of patents found not infringed | patent</t>
  </si>
  <si>
    <t>Teva Litigation</t>
  </si>
  <si>
    <t>Number of Orange Book patents asserted to have been infringed | patent</t>
  </si>
  <si>
    <t>Payor Groups and Warminster Township</t>
  </si>
  <si>
    <t>Number of lawsuits currently stayed</t>
  </si>
  <si>
    <t>Number of cases dismissed</t>
  </si>
  <si>
    <t>Number of payor groups | item</t>
  </si>
  <si>
    <t>Opioid Litigation | Subsequent Event</t>
  </si>
  <si>
    <t>Number of counties filed lawsu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352707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2</v>
      </c>
      <c r="B1" s="2" t="s">
        <v>1</v>
      </c>
    </row>
    <row r="2" spans="1:2">
      <c r="B2" s="2" t="s">
        <v>2</v>
      </c>
    </row>
    <row r="3" spans="1:2">
      <c r="A3" s="3" t="s">
        <v>62</v>
      </c>
    </row>
    <row r="4" spans="1:2">
      <c r="A4" s="4" t="s">
        <v>62</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3838</v>
      </c>
      <c r="C3" s="6" t="n">
        <v>146633</v>
      </c>
    </row>
    <row r="4" spans="1:3">
      <c r="A4" s="4" t="s">
        <v>61</v>
      </c>
      <c r="B4" s="5" t="n">
        <v>84380</v>
      </c>
      <c r="C4" s="5" t="n">
        <v>77946</v>
      </c>
    </row>
    <row r="5" spans="1:3">
      <c r="A5" s="4" t="s">
        <v>62</v>
      </c>
      <c r="B5" s="5" t="n">
        <v>8760</v>
      </c>
      <c r="C5" s="5" t="n">
        <v>7817</v>
      </c>
    </row>
    <row r="6" spans="1:3">
      <c r="A6" s="4" t="s">
        <v>63</v>
      </c>
      <c r="B6" s="5" t="n">
        <v>2807</v>
      </c>
      <c r="C6" s="5" t="n">
        <v>5116</v>
      </c>
    </row>
    <row r="7" spans="1:3">
      <c r="A7" s="4" t="s">
        <v>64</v>
      </c>
      <c r="B7" s="5" t="n">
        <v>249785</v>
      </c>
      <c r="C7" s="5" t="n">
        <v>237512</v>
      </c>
    </row>
    <row r="8" spans="1:3">
      <c r="A8" s="4" t="s">
        <v>65</v>
      </c>
      <c r="B8" s="5" t="n">
        <v>11579</v>
      </c>
      <c r="C8" s="5" t="n">
        <v>9274</v>
      </c>
    </row>
    <row r="9" spans="1:3">
      <c r="A9" s="4" t="s">
        <v>66</v>
      </c>
      <c r="B9" s="5" t="n">
        <v>9219</v>
      </c>
    </row>
    <row r="10" spans="1:3">
      <c r="A10" s="4" t="s">
        <v>67</v>
      </c>
      <c r="B10" s="5" t="n">
        <v>33191</v>
      </c>
      <c r="C10" s="5" t="n">
        <v>44255</v>
      </c>
    </row>
    <row r="11" spans="1:3">
      <c r="A11" s="4" t="s">
        <v>68</v>
      </c>
      <c r="B11" s="5" t="n">
        <v>204</v>
      </c>
      <c r="C11" s="5" t="n">
        <v>204</v>
      </c>
    </row>
    <row r="12" spans="1:3">
      <c r="A12" s="4" t="s">
        <v>69</v>
      </c>
      <c r="B12" s="5" t="n">
        <v>303978</v>
      </c>
      <c r="C12" s="5" t="n">
        <v>291245</v>
      </c>
    </row>
    <row r="13" spans="1:3">
      <c r="A13" s="3" t="s">
        <v>70</v>
      </c>
    </row>
    <row r="14" spans="1:3">
      <c r="A14" s="4" t="s">
        <v>71</v>
      </c>
      <c r="B14" s="5" t="n">
        <v>11981</v>
      </c>
      <c r="C14" s="5" t="n">
        <v>12150</v>
      </c>
    </row>
    <row r="15" spans="1:3">
      <c r="A15" s="4" t="s">
        <v>72</v>
      </c>
      <c r="B15" s="5" t="n">
        <v>20614</v>
      </c>
      <c r="C15" s="5" t="n">
        <v>30551</v>
      </c>
    </row>
    <row r="16" spans="1:3">
      <c r="A16" s="4" t="s">
        <v>73</v>
      </c>
      <c r="B16" s="5" t="n">
        <v>165263</v>
      </c>
      <c r="C16" s="5" t="n">
        <v>144783</v>
      </c>
    </row>
    <row r="17" spans="1:3">
      <c r="A17" s="4" t="s">
        <v>74</v>
      </c>
      <c r="B17" s="5" t="n">
        <v>2875</v>
      </c>
      <c r="C17" s="5" t="n">
        <v>1642</v>
      </c>
    </row>
    <row r="18" spans="1:3">
      <c r="A18" s="4" t="s">
        <v>75</v>
      </c>
      <c r="B18" s="5" t="n">
        <v>750</v>
      </c>
    </row>
    <row r="19" spans="1:3">
      <c r="A19" s="4" t="s">
        <v>76</v>
      </c>
      <c r="B19" s="5" t="n">
        <v>201483</v>
      </c>
      <c r="C19" s="5" t="n">
        <v>189126</v>
      </c>
    </row>
    <row r="20" spans="1:3">
      <c r="A20" s="4" t="s">
        <v>77</v>
      </c>
      <c r="B20" s="5" t="n">
        <v>8625</v>
      </c>
      <c r="C20" s="5" t="n">
        <v>9858</v>
      </c>
    </row>
    <row r="21" spans="1:3">
      <c r="A21" s="4" t="s">
        <v>78</v>
      </c>
      <c r="B21" s="5" t="n">
        <v>9612</v>
      </c>
    </row>
    <row r="22" spans="1:3">
      <c r="A22" s="4" t="s">
        <v>79</v>
      </c>
      <c r="C22" s="5" t="n">
        <v>676</v>
      </c>
    </row>
    <row r="23" spans="1:3">
      <c r="A23" s="4" t="s">
        <v>80</v>
      </c>
      <c r="B23" s="5" t="n">
        <v>219720</v>
      </c>
      <c r="C23" s="5" t="n">
        <v>199660</v>
      </c>
    </row>
    <row r="24" spans="1:3">
      <c r="A24" s="4" t="s">
        <v>81</v>
      </c>
      <c r="B24" s="4" t="s">
        <v>82</v>
      </c>
      <c r="C24" s="4" t="s">
        <v>82</v>
      </c>
    </row>
    <row r="25" spans="1:3">
      <c r="A25" s="3" t="s">
        <v>83</v>
      </c>
    </row>
    <row r="26" spans="1:3">
      <c r="A26" s="4" t="s">
        <v>84</v>
      </c>
      <c r="B26" s="4" t="s">
        <v>82</v>
      </c>
      <c r="C26" s="4" t="s">
        <v>82</v>
      </c>
    </row>
    <row r="27" spans="1:3">
      <c r="A27" s="4" t="s">
        <v>85</v>
      </c>
      <c r="B27" s="5" t="n">
        <v>34</v>
      </c>
      <c r="C27" s="5" t="n">
        <v>33</v>
      </c>
    </row>
    <row r="28" spans="1:3">
      <c r="A28" s="4" t="s">
        <v>86</v>
      </c>
      <c r="B28" s="5" t="n">
        <v>441922</v>
      </c>
      <c r="C28" s="5" t="n">
        <v>428729</v>
      </c>
    </row>
    <row r="29" spans="1:3">
      <c r="A29" s="4" t="s">
        <v>87</v>
      </c>
      <c r="B29" s="5" t="n">
        <v>-357698</v>
      </c>
      <c r="C29" s="5" t="n">
        <v>-337177</v>
      </c>
    </row>
    <row r="30" spans="1:3">
      <c r="A30" s="4" t="s">
        <v>88</v>
      </c>
      <c r="B30" s="5" t="n">
        <v>84258</v>
      </c>
      <c r="C30" s="5" t="n">
        <v>91585</v>
      </c>
    </row>
    <row r="31" spans="1:3">
      <c r="A31" s="4" t="s">
        <v>89</v>
      </c>
      <c r="B31" s="6" t="n">
        <v>303978</v>
      </c>
      <c r="C31" s="6" t="n">
        <v>291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6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4"/>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00000000</v>
      </c>
      <c r="C8" s="5" t="n">
        <v>100000000</v>
      </c>
    </row>
    <row r="9" spans="1:3">
      <c r="A9" s="4" t="s">
        <v>98</v>
      </c>
      <c r="B9" s="5" t="n">
        <v>33523858</v>
      </c>
      <c r="C9" s="5" t="n">
        <v>33265629</v>
      </c>
    </row>
    <row r="10" spans="1:3">
      <c r="A10" s="4" t="s">
        <v>99</v>
      </c>
      <c r="B10" s="5" t="n">
        <v>33523858</v>
      </c>
      <c r="C10" s="5" t="n">
        <v>33265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row>
    <row r="8" spans="1:2">
      <c r="A8" s="4" t="s">
        <v>232</v>
      </c>
      <c r="B8"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38</v>
      </c>
      <c r="B1" s="2" t="s">
        <v>239</v>
      </c>
    </row>
    <row r="2" spans="1:2">
      <c r="A2" s="3" t="s">
        <v>156</v>
      </c>
    </row>
    <row r="3" spans="1:2">
      <c r="A3" s="4" t="s">
        <v>66</v>
      </c>
      <c r="B3" s="6" t="n">
        <v>9219</v>
      </c>
    </row>
    <row r="4" spans="1:2">
      <c r="A4" s="4" t="s">
        <v>240</v>
      </c>
      <c r="B4" s="6" t="n">
        <v>10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241</v>
      </c>
      <c r="B1" s="2" t="s">
        <v>1</v>
      </c>
    </row>
    <row r="2" spans="1:2">
      <c r="B2" s="2" t="s">
        <v>2</v>
      </c>
    </row>
    <row r="3" spans="1:2">
      <c r="A3" s="3" t="s">
        <v>158</v>
      </c>
    </row>
    <row r="4" spans="1:2">
      <c r="A4" s="4" t="s">
        <v>242</v>
      </c>
      <c r="B4" s="4" t="s">
        <v>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39</v>
      </c>
    </row>
    <row r="3" spans="1:2">
      <c r="A3" s="4" t="s">
        <v>244</v>
      </c>
    </row>
    <row r="4" spans="1:2">
      <c r="A4" s="3" t="s">
        <v>245</v>
      </c>
    </row>
    <row r="5" spans="1:2">
      <c r="A5" s="4" t="s">
        <v>246</v>
      </c>
      <c r="B5" s="6" t="n">
        <v>129318</v>
      </c>
    </row>
    <row r="6" spans="1:2">
      <c r="A6" s="4" t="s">
        <v>247</v>
      </c>
      <c r="B6" s="5" t="n">
        <v>192794</v>
      </c>
    </row>
    <row r="7" spans="1:2">
      <c r="A7" s="4" t="s">
        <v>248</v>
      </c>
      <c r="B7" s="5" t="n">
        <v>-2865</v>
      </c>
    </row>
    <row r="8" spans="1:2">
      <c r="A8" s="4" t="s">
        <v>249</v>
      </c>
      <c r="B8" s="5" t="n">
        <v>-180738</v>
      </c>
    </row>
    <row r="9" spans="1:2">
      <c r="A9" s="4" t="s">
        <v>250</v>
      </c>
      <c r="B9" s="5" t="n">
        <v>138509</v>
      </c>
    </row>
    <row r="10" spans="1:2">
      <c r="A10" s="4" t="s">
        <v>251</v>
      </c>
    </row>
    <row r="11" spans="1:2">
      <c r="A11" s="3" t="s">
        <v>245</v>
      </c>
    </row>
    <row r="12" spans="1:2">
      <c r="A12" s="4" t="s">
        <v>246</v>
      </c>
      <c r="B12" s="5" t="n">
        <v>15465</v>
      </c>
    </row>
    <row r="13" spans="1:2">
      <c r="A13" s="4" t="s">
        <v>247</v>
      </c>
      <c r="B13" s="5" t="n">
        <v>13313</v>
      </c>
    </row>
    <row r="14" spans="1:2">
      <c r="A14" s="4" t="s">
        <v>249</v>
      </c>
      <c r="B14" s="5" t="n">
        <v>-2024</v>
      </c>
    </row>
    <row r="15" spans="1:2">
      <c r="A15" s="4" t="s">
        <v>250</v>
      </c>
      <c r="B15" s="5" t="n">
        <v>26754</v>
      </c>
    </row>
    <row r="16" spans="1:2">
      <c r="A16" s="4" t="s">
        <v>252</v>
      </c>
    </row>
    <row r="17" spans="1:2">
      <c r="A17" s="3" t="s">
        <v>245</v>
      </c>
    </row>
    <row r="18" spans="1:2">
      <c r="A18" s="4" t="s">
        <v>246</v>
      </c>
      <c r="B18" s="5" t="n">
        <v>14841</v>
      </c>
    </row>
    <row r="19" spans="1:2">
      <c r="A19" s="4" t="s">
        <v>247</v>
      </c>
      <c r="B19" s="5" t="n">
        <v>48242</v>
      </c>
    </row>
    <row r="20" spans="1:2">
      <c r="A20" s="4" t="s">
        <v>249</v>
      </c>
      <c r="B20" s="5" t="n">
        <v>-49462</v>
      </c>
    </row>
    <row r="21" spans="1:2">
      <c r="A21" s="4" t="s">
        <v>250</v>
      </c>
      <c r="B21" s="6" t="n">
        <v>136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101</v>
      </c>
      <c r="D1" s="2" t="s">
        <v>1</v>
      </c>
    </row>
    <row r="2" spans="1:5">
      <c r="B2" s="2" t="s">
        <v>2</v>
      </c>
      <c r="C2" s="2" t="s">
        <v>102</v>
      </c>
      <c r="D2" s="2" t="s">
        <v>2</v>
      </c>
      <c r="E2" s="2" t="s">
        <v>102</v>
      </c>
    </row>
    <row r="3" spans="1:5">
      <c r="A3" s="3" t="s">
        <v>254</v>
      </c>
    </row>
    <row r="4" spans="1:5">
      <c r="A4" s="4" t="s">
        <v>255</v>
      </c>
      <c r="B4" s="6" t="n">
        <v>72942</v>
      </c>
      <c r="C4" s="6" t="n">
        <v>70176</v>
      </c>
      <c r="D4" s="6" t="n">
        <v>222498</v>
      </c>
      <c r="E4" s="6" t="n">
        <v>206986</v>
      </c>
    </row>
    <row r="5" spans="1:5">
      <c r="A5" s="4" t="s">
        <v>256</v>
      </c>
    </row>
    <row r="6" spans="1:5">
      <c r="A6" s="3" t="s">
        <v>254</v>
      </c>
    </row>
    <row r="7" spans="1:5">
      <c r="A7" s="4" t="s">
        <v>255</v>
      </c>
      <c r="B7" s="5" t="n">
        <v>26480</v>
      </c>
      <c r="C7" s="5" t="n">
        <v>17034</v>
      </c>
      <c r="D7" s="5" t="n">
        <v>77632</v>
      </c>
      <c r="E7" s="5" t="n">
        <v>50945</v>
      </c>
    </row>
    <row r="8" spans="1:5">
      <c r="A8" s="4" t="s">
        <v>257</v>
      </c>
    </row>
    <row r="9" spans="1:5">
      <c r="A9" s="3" t="s">
        <v>254</v>
      </c>
    </row>
    <row r="10" spans="1:5">
      <c r="A10" s="4" t="s">
        <v>255</v>
      </c>
      <c r="B10" s="6" t="n">
        <v>46462</v>
      </c>
      <c r="C10" s="6" t="n">
        <v>53142</v>
      </c>
      <c r="D10" s="6" t="n">
        <v>144866</v>
      </c>
      <c r="E10" s="6" t="n">
        <v>1560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8</v>
      </c>
      <c r="B1" s="2" t="s">
        <v>259</v>
      </c>
      <c r="C1" s="2" t="s">
        <v>260</v>
      </c>
      <c r="D1" s="2" t="s">
        <v>2</v>
      </c>
      <c r="E1" s="2" t="s">
        <v>102</v>
      </c>
      <c r="F1" s="2" t="s">
        <v>2</v>
      </c>
      <c r="G1" s="2" t="s">
        <v>102</v>
      </c>
    </row>
    <row r="2" spans="1:7">
      <c r="A2" s="3" t="s">
        <v>261</v>
      </c>
    </row>
    <row r="3" spans="1:7">
      <c r="A3" s="4" t="s">
        <v>106</v>
      </c>
      <c r="D3" s="6" t="n">
        <v>46754</v>
      </c>
      <c r="E3" s="6" t="n">
        <v>46007</v>
      </c>
      <c r="F3" s="6" t="n">
        <v>144572</v>
      </c>
      <c r="G3" s="6" t="n">
        <v>135951</v>
      </c>
    </row>
    <row r="4" spans="1:7">
      <c r="A4" s="4" t="s">
        <v>262</v>
      </c>
      <c r="D4" s="6" t="n">
        <v>72942</v>
      </c>
      <c r="E4" s="6" t="n">
        <v>70176</v>
      </c>
      <c r="F4" s="6" t="n">
        <v>222498</v>
      </c>
      <c r="G4" s="6" t="n">
        <v>206986</v>
      </c>
    </row>
    <row r="5" spans="1:7">
      <c r="A5" s="4" t="s">
        <v>263</v>
      </c>
      <c r="C5" s="8" t="n">
        <v>19.2</v>
      </c>
    </row>
    <row r="6" spans="1:7">
      <c r="A6" s="4" t="s">
        <v>264</v>
      </c>
    </row>
    <row r="7" spans="1:7">
      <c r="A7" s="3" t="s">
        <v>261</v>
      </c>
    </row>
    <row r="8" spans="1:7">
      <c r="A8" s="4" t="s">
        <v>106</v>
      </c>
      <c r="B8" s="6" t="n">
        <v>10000</v>
      </c>
    </row>
    <row r="9" spans="1:7">
      <c r="A9" s="4" t="s">
        <v>262</v>
      </c>
      <c r="B9" s="5" t="n">
        <v>135000</v>
      </c>
    </row>
    <row r="10" spans="1:7">
      <c r="A10" s="4" t="s">
        <v>265</v>
      </c>
    </row>
    <row r="11" spans="1:7">
      <c r="A11" s="3" t="s">
        <v>261</v>
      </c>
    </row>
    <row r="12" spans="1:7">
      <c r="A12" s="4" t="s">
        <v>266</v>
      </c>
      <c r="B12" s="5" t="n">
        <v>6223</v>
      </c>
    </row>
    <row r="13" spans="1:7">
      <c r="A13" s="4" t="s">
        <v>267</v>
      </c>
      <c r="B13" s="5" t="n">
        <v>1987</v>
      </c>
    </row>
    <row r="14" spans="1:7">
      <c r="A14" s="4" t="s">
        <v>268</v>
      </c>
      <c r="B14" s="5" t="n">
        <v>22660</v>
      </c>
    </row>
    <row r="15" spans="1:7">
      <c r="A15" s="4" t="s">
        <v>269</v>
      </c>
      <c r="B15" s="5" t="n">
        <v>233000</v>
      </c>
    </row>
    <row r="16" spans="1:7">
      <c r="A16" s="4" t="s">
        <v>270</v>
      </c>
      <c r="B16" s="6" t="n">
        <v>33750</v>
      </c>
    </row>
    <row r="17" spans="1:7">
      <c r="A17" s="4" t="s">
        <v>271</v>
      </c>
    </row>
    <row r="18" spans="1:7">
      <c r="A18" s="3" t="s">
        <v>261</v>
      </c>
    </row>
    <row r="19" spans="1:7">
      <c r="A19" s="4" t="s">
        <v>272</v>
      </c>
      <c r="C19" s="4" t="s">
        <v>273</v>
      </c>
    </row>
    <row r="20" spans="1:7">
      <c r="A20" s="4" t="s">
        <v>274</v>
      </c>
    </row>
    <row r="21" spans="1:7">
      <c r="A21" s="3" t="s">
        <v>261</v>
      </c>
    </row>
    <row r="22" spans="1:7">
      <c r="A22" s="4" t="s">
        <v>272</v>
      </c>
      <c r="C22" s="4" t="s">
        <v>275</v>
      </c>
    </row>
    <row r="23" spans="1:7">
      <c r="A23" s="4" t="s">
        <v>276</v>
      </c>
    </row>
    <row r="24" spans="1:7">
      <c r="A24" s="3" t="s">
        <v>261</v>
      </c>
    </row>
    <row r="25" spans="1:7">
      <c r="A25" s="4" t="s">
        <v>272</v>
      </c>
      <c r="C25" s="4" t="s">
        <v>277</v>
      </c>
    </row>
    <row r="26" spans="1:7">
      <c r="A26" s="4" t="s">
        <v>278</v>
      </c>
      <c r="C26" s="6" t="n">
        <v>258000</v>
      </c>
    </row>
    <row r="27" spans="1:7">
      <c r="A27" s="4" t="s">
        <v>279</v>
      </c>
    </row>
    <row r="28" spans="1:7">
      <c r="A28" s="3" t="s">
        <v>261</v>
      </c>
    </row>
    <row r="29" spans="1:7">
      <c r="A29" s="4" t="s">
        <v>278</v>
      </c>
      <c r="C29" s="5" t="n">
        <v>233000</v>
      </c>
    </row>
    <row r="30" spans="1:7">
      <c r="A30" s="4" t="s">
        <v>280</v>
      </c>
    </row>
    <row r="31" spans="1:7">
      <c r="A31" s="3" t="s">
        <v>261</v>
      </c>
    </row>
    <row r="32" spans="1:7">
      <c r="A32" s="4" t="s">
        <v>278</v>
      </c>
      <c r="C32" s="5" t="n">
        <v>233000</v>
      </c>
    </row>
    <row r="33" spans="1:7">
      <c r="A33" s="4" t="s">
        <v>281</v>
      </c>
    </row>
    <row r="34" spans="1:7">
      <c r="A34" s="3" t="s">
        <v>261</v>
      </c>
    </row>
    <row r="35" spans="1:7">
      <c r="A35" s="4" t="s">
        <v>278</v>
      </c>
      <c r="C35" s="6" t="n">
        <v>258000</v>
      </c>
    </row>
    <row r="36" spans="1:7">
      <c r="A36" s="4" t="s">
        <v>282</v>
      </c>
    </row>
    <row r="37" spans="1:7">
      <c r="A37" s="3" t="s">
        <v>261</v>
      </c>
    </row>
    <row r="38" spans="1:7">
      <c r="A38" s="4" t="s">
        <v>283</v>
      </c>
      <c r="C38" s="5" t="n">
        <v>1041667</v>
      </c>
    </row>
    <row r="39" spans="1:7">
      <c r="A39" s="4" t="s">
        <v>263</v>
      </c>
      <c r="C39" s="8" t="n">
        <v>19.2</v>
      </c>
    </row>
    <row r="40" spans="1:7">
      <c r="A40" s="4" t="s">
        <v>284</v>
      </c>
    </row>
    <row r="41" spans="1:7">
      <c r="A41" s="3" t="s">
        <v>261</v>
      </c>
    </row>
    <row r="42" spans="1:7">
      <c r="A42" s="4" t="s">
        <v>285</v>
      </c>
      <c r="C42" s="6" t="n">
        <v>135000</v>
      </c>
    </row>
    <row r="43" spans="1:7">
      <c r="A43" s="4" t="s">
        <v>286</v>
      </c>
    </row>
    <row r="44" spans="1:7">
      <c r="A44" s="3" t="s">
        <v>261</v>
      </c>
    </row>
    <row r="45" spans="1:7">
      <c r="A45" s="4" t="s">
        <v>287</v>
      </c>
      <c r="C45" s="5" t="n">
        <v>180000</v>
      </c>
    </row>
    <row r="46" spans="1:7">
      <c r="A46" s="4" t="s">
        <v>288</v>
      </c>
    </row>
    <row r="47" spans="1:7">
      <c r="A47" s="3" t="s">
        <v>261</v>
      </c>
    </row>
    <row r="48" spans="1:7">
      <c r="A48" s="4" t="s">
        <v>287</v>
      </c>
      <c r="C48" s="5" t="n">
        <v>170000</v>
      </c>
    </row>
    <row r="49" spans="1:7">
      <c r="A49" s="4" t="s">
        <v>289</v>
      </c>
    </row>
    <row r="50" spans="1:7">
      <c r="A50" s="3" t="s">
        <v>261</v>
      </c>
    </row>
    <row r="51" spans="1:7">
      <c r="A51" s="4" t="s">
        <v>290</v>
      </c>
      <c r="C51" s="6" t="n">
        <v>5000</v>
      </c>
    </row>
    <row r="52" spans="1:7">
      <c r="A52" s="4" t="s">
        <v>291</v>
      </c>
    </row>
    <row r="53" spans="1:7">
      <c r="A53" s="3" t="s">
        <v>261</v>
      </c>
    </row>
    <row r="54" spans="1:7">
      <c r="A54" s="4" t="s">
        <v>292</v>
      </c>
      <c r="C54" s="4" t="s">
        <v>293</v>
      </c>
    </row>
    <row r="55" spans="1:7">
      <c r="A55" s="4" t="s">
        <v>294</v>
      </c>
      <c r="C55" s="6" t="n">
        <v>180000</v>
      </c>
    </row>
    <row r="56" spans="1:7">
      <c r="A56" s="4" t="s">
        <v>295</v>
      </c>
    </row>
    <row r="57" spans="1:7">
      <c r="A57" s="3" t="s">
        <v>261</v>
      </c>
    </row>
    <row r="58" spans="1:7">
      <c r="A58" s="4" t="s">
        <v>292</v>
      </c>
      <c r="C58" s="4" t="s">
        <v>296</v>
      </c>
    </row>
    <row r="59" spans="1:7">
      <c r="A59" s="4" t="s">
        <v>297</v>
      </c>
    </row>
    <row r="60" spans="1:7">
      <c r="A60" s="3" t="s">
        <v>261</v>
      </c>
    </row>
    <row r="61" spans="1:7">
      <c r="A61" s="4" t="s">
        <v>292</v>
      </c>
      <c r="C61" s="4" t="s">
        <v>273</v>
      </c>
    </row>
    <row r="62" spans="1:7">
      <c r="A62" s="4" t="s">
        <v>298</v>
      </c>
    </row>
    <row r="63" spans="1:7">
      <c r="A63" s="3" t="s">
        <v>261</v>
      </c>
    </row>
    <row r="64" spans="1:7">
      <c r="A64" s="4" t="s">
        <v>292</v>
      </c>
      <c r="C64" s="4" t="s">
        <v>299</v>
      </c>
    </row>
    <row r="65" spans="1:7">
      <c r="A65" s="4" t="s">
        <v>300</v>
      </c>
    </row>
    <row r="66" spans="1:7">
      <c r="A66" s="3" t="s">
        <v>261</v>
      </c>
    </row>
    <row r="67" spans="1:7">
      <c r="A67" s="4" t="s">
        <v>292</v>
      </c>
      <c r="C67" s="4" t="s">
        <v>301</v>
      </c>
    </row>
    <row r="68" spans="1:7">
      <c r="A68" s="4" t="s">
        <v>302</v>
      </c>
    </row>
    <row r="69" spans="1:7">
      <c r="A69" s="3" t="s">
        <v>261</v>
      </c>
    </row>
    <row r="70" spans="1:7">
      <c r="A70" s="4" t="s">
        <v>294</v>
      </c>
      <c r="C70" s="6" t="n">
        <v>180000</v>
      </c>
    </row>
    <row r="71" spans="1:7">
      <c r="A71" s="4" t="s">
        <v>303</v>
      </c>
    </row>
    <row r="72" spans="1:7">
      <c r="A72" s="3" t="s">
        <v>261</v>
      </c>
    </row>
    <row r="73" spans="1:7">
      <c r="A73" s="4" t="s">
        <v>294</v>
      </c>
      <c r="C73" s="5" t="n">
        <v>210000</v>
      </c>
    </row>
    <row r="74" spans="1:7">
      <c r="A74" s="4" t="s">
        <v>304</v>
      </c>
    </row>
    <row r="75" spans="1:7">
      <c r="A75" s="3" t="s">
        <v>261</v>
      </c>
    </row>
    <row r="76" spans="1:7">
      <c r="A76" s="4" t="s">
        <v>294</v>
      </c>
      <c r="C76" s="5" t="n">
        <v>233000</v>
      </c>
    </row>
    <row r="77" spans="1:7">
      <c r="A77" s="4" t="s">
        <v>305</v>
      </c>
    </row>
    <row r="78" spans="1:7">
      <c r="A78" s="3" t="s">
        <v>261</v>
      </c>
    </row>
    <row r="79" spans="1:7">
      <c r="A79" s="4" t="s">
        <v>294</v>
      </c>
      <c r="C79" s="5" t="n">
        <v>258000</v>
      </c>
    </row>
    <row r="80" spans="1:7">
      <c r="A80" s="4" t="s">
        <v>306</v>
      </c>
    </row>
    <row r="81" spans="1:7">
      <c r="A81" s="3" t="s">
        <v>261</v>
      </c>
    </row>
    <row r="82" spans="1:7">
      <c r="A82" s="4" t="s">
        <v>307</v>
      </c>
      <c r="C82" s="6" t="n">
        <v>180000</v>
      </c>
    </row>
    <row r="83" spans="1:7">
      <c r="A83" s="4" t="s">
        <v>308</v>
      </c>
    </row>
    <row r="84" spans="1:7">
      <c r="A84" s="3" t="s">
        <v>261</v>
      </c>
    </row>
    <row r="85" spans="1:7">
      <c r="A85" s="4" t="s">
        <v>309</v>
      </c>
      <c r="C85" s="4" t="s">
        <v>310</v>
      </c>
    </row>
    <row r="86" spans="1:7">
      <c r="A86" s="4" t="s">
        <v>311</v>
      </c>
    </row>
    <row r="87" spans="1:7">
      <c r="A87" s="3" t="s">
        <v>261</v>
      </c>
    </row>
    <row r="88" spans="1:7">
      <c r="A88" s="4" t="s">
        <v>294</v>
      </c>
      <c r="C88" s="6" t="n">
        <v>210000</v>
      </c>
    </row>
    <row r="89" spans="1:7">
      <c r="A89" s="4" t="s">
        <v>312</v>
      </c>
    </row>
    <row r="90" spans="1:7">
      <c r="A90" s="3" t="s">
        <v>261</v>
      </c>
    </row>
    <row r="91" spans="1:7">
      <c r="A91" s="4" t="s">
        <v>294</v>
      </c>
      <c r="C91" s="5" t="n">
        <v>233000</v>
      </c>
    </row>
    <row r="92" spans="1:7">
      <c r="A92" s="4" t="s">
        <v>313</v>
      </c>
    </row>
    <row r="93" spans="1:7">
      <c r="A93" s="3" t="s">
        <v>261</v>
      </c>
    </row>
    <row r="94" spans="1:7">
      <c r="A94" s="4" t="s">
        <v>294</v>
      </c>
      <c r="C94" s="5" t="n">
        <v>258000</v>
      </c>
    </row>
    <row r="95" spans="1:7">
      <c r="A95" s="4" t="s">
        <v>314</v>
      </c>
    </row>
    <row r="96" spans="1:7">
      <c r="A96" s="3" t="s">
        <v>261</v>
      </c>
    </row>
    <row r="97" spans="1:7">
      <c r="A97" s="4" t="s">
        <v>307</v>
      </c>
      <c r="C97" s="6" t="n">
        <v>2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5</v>
      </c>
      <c r="B1" s="2" t="s">
        <v>101</v>
      </c>
      <c r="H1" s="2" t="s">
        <v>1</v>
      </c>
    </row>
    <row r="2" spans="1:9">
      <c r="B2" s="2" t="s">
        <v>2</v>
      </c>
      <c r="C2" s="2" t="s">
        <v>316</v>
      </c>
      <c r="D2" s="2" t="s">
        <v>317</v>
      </c>
      <c r="E2" s="2" t="s">
        <v>102</v>
      </c>
      <c r="F2" s="2" t="s">
        <v>318</v>
      </c>
      <c r="G2" s="2" t="s">
        <v>319</v>
      </c>
      <c r="H2" s="2" t="s">
        <v>2</v>
      </c>
      <c r="I2" s="2" t="s">
        <v>102</v>
      </c>
    </row>
    <row r="3" spans="1:9">
      <c r="A3" s="3" t="s">
        <v>162</v>
      </c>
    </row>
    <row r="4" spans="1:9">
      <c r="A4" s="4" t="s">
        <v>113</v>
      </c>
      <c r="B4" s="6" t="n">
        <v>-6109</v>
      </c>
      <c r="C4" s="6" t="n">
        <v>-4712</v>
      </c>
      <c r="D4" s="6" t="n">
        <v>-9700</v>
      </c>
      <c r="E4" s="6" t="n">
        <v>-16502</v>
      </c>
      <c r="F4" s="6" t="n">
        <v>-13060</v>
      </c>
      <c r="G4" s="6" t="n">
        <v>-18652</v>
      </c>
      <c r="H4" s="6" t="n">
        <v>-20521</v>
      </c>
      <c r="I4" s="6" t="n">
        <v>-48214</v>
      </c>
    </row>
    <row r="5" spans="1:9">
      <c r="A5" s="4" t="s">
        <v>320</v>
      </c>
      <c r="B5" s="5" t="n">
        <v>33481923</v>
      </c>
      <c r="E5" s="5" t="n">
        <v>33012174</v>
      </c>
      <c r="H5" s="5" t="n">
        <v>33360272</v>
      </c>
      <c r="I5" s="5" t="n">
        <v>32950584</v>
      </c>
    </row>
    <row r="6" spans="1:9">
      <c r="A6" s="4" t="s">
        <v>114</v>
      </c>
      <c r="B6" s="8" t="n">
        <v>-0.18</v>
      </c>
      <c r="E6" s="8" t="n">
        <v>-0.5</v>
      </c>
      <c r="H6" s="8" t="n">
        <v>-0.62</v>
      </c>
      <c r="I6" s="8" t="n">
        <v>-1.46</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101</v>
      </c>
      <c r="D1" s="2" t="s">
        <v>1</v>
      </c>
    </row>
    <row r="2" spans="1:5">
      <c r="B2" s="2" t="s">
        <v>2</v>
      </c>
      <c r="C2" s="2" t="s">
        <v>102</v>
      </c>
      <c r="D2" s="2" t="s">
        <v>2</v>
      </c>
      <c r="E2" s="2" t="s">
        <v>102</v>
      </c>
    </row>
    <row r="3" spans="1:5">
      <c r="A3" s="4" t="s">
        <v>322</v>
      </c>
    </row>
    <row r="4" spans="1:5">
      <c r="A4" s="3" t="s">
        <v>323</v>
      </c>
    </row>
    <row r="5" spans="1:5">
      <c r="A5" s="4" t="s">
        <v>324</v>
      </c>
      <c r="B5" s="5" t="n">
        <v>4140629</v>
      </c>
      <c r="C5" s="5" t="n">
        <v>3693400</v>
      </c>
      <c r="D5" s="5" t="n">
        <v>4140629</v>
      </c>
      <c r="E5" s="5" t="n">
        <v>3693400</v>
      </c>
    </row>
    <row r="6" spans="1:5">
      <c r="A6" s="4" t="s">
        <v>325</v>
      </c>
    </row>
    <row r="7" spans="1:5">
      <c r="A7" s="3" t="s">
        <v>323</v>
      </c>
    </row>
    <row r="8" spans="1:5">
      <c r="A8" s="4" t="s">
        <v>324</v>
      </c>
      <c r="B8" s="5" t="n">
        <v>1041667</v>
      </c>
      <c r="D8" s="5" t="n">
        <v>1041667</v>
      </c>
    </row>
    <row r="9" spans="1:5">
      <c r="A9" s="4" t="s">
        <v>326</v>
      </c>
    </row>
    <row r="10" spans="1:5">
      <c r="A10" s="3" t="s">
        <v>323</v>
      </c>
    </row>
    <row r="11" spans="1:5">
      <c r="A11" s="4" t="s">
        <v>324</v>
      </c>
      <c r="C11" s="5" t="n">
        <v>7545</v>
      </c>
      <c r="E11" s="5" t="n">
        <v>7545</v>
      </c>
    </row>
    <row r="12" spans="1:5">
      <c r="A12" s="4" t="s">
        <v>327</v>
      </c>
    </row>
    <row r="13" spans="1:5">
      <c r="A13" s="3" t="s">
        <v>323</v>
      </c>
    </row>
    <row r="14" spans="1:5">
      <c r="A14" s="4" t="s">
        <v>324</v>
      </c>
      <c r="B14" s="5" t="n">
        <v>868075</v>
      </c>
      <c r="C14" s="5" t="n">
        <v>532787</v>
      </c>
      <c r="D14" s="5" t="n">
        <v>868075</v>
      </c>
      <c r="E14" s="5" t="n">
        <v>532787</v>
      </c>
    </row>
    <row r="15" spans="1:5">
      <c r="A15" s="4" t="s">
        <v>236</v>
      </c>
    </row>
    <row r="16" spans="1:5">
      <c r="A16" s="3" t="s">
        <v>323</v>
      </c>
    </row>
    <row r="17" spans="1:5">
      <c r="A17" s="4" t="s">
        <v>324</v>
      </c>
      <c r="B17" s="5" t="n">
        <v>99400</v>
      </c>
      <c r="D17" s="5" t="n">
        <v>99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8</v>
      </c>
      <c r="B1" s="2" t="s">
        <v>1</v>
      </c>
    </row>
    <row r="2" spans="1:4">
      <c r="B2" s="2" t="s">
        <v>2</v>
      </c>
      <c r="C2" s="2" t="s">
        <v>102</v>
      </c>
      <c r="D2" s="2" t="s">
        <v>58</v>
      </c>
    </row>
    <row r="3" spans="1:4">
      <c r="A3" s="4" t="s">
        <v>329</v>
      </c>
      <c r="B3" s="6" t="n">
        <v>0</v>
      </c>
      <c r="C3" s="6" t="n">
        <v>0</v>
      </c>
    </row>
    <row r="4" spans="1:4">
      <c r="A4" s="4" t="s">
        <v>330</v>
      </c>
      <c r="B4" s="5" t="n">
        <v>0</v>
      </c>
      <c r="C4" s="5" t="n">
        <v>0</v>
      </c>
    </row>
    <row r="5" spans="1:4">
      <c r="A5" s="4" t="s">
        <v>331</v>
      </c>
      <c r="B5" s="5" t="n">
        <v>0</v>
      </c>
      <c r="C5" s="5" t="n">
        <v>0</v>
      </c>
    </row>
    <row r="6" spans="1:4">
      <c r="A6" s="4" t="s">
        <v>332</v>
      </c>
      <c r="B6" s="5" t="n">
        <v>0</v>
      </c>
      <c r="C6" s="5" t="n">
        <v>0</v>
      </c>
    </row>
    <row r="7" spans="1:4">
      <c r="A7" s="4" t="s">
        <v>333</v>
      </c>
      <c r="B7" s="5" t="n">
        <v>0</v>
      </c>
      <c r="C7" s="5" t="n">
        <v>0</v>
      </c>
    </row>
    <row r="8" spans="1:4">
      <c r="A8" s="4" t="s">
        <v>334</v>
      </c>
      <c r="B8" s="5" t="n">
        <v>0</v>
      </c>
      <c r="C8" s="5" t="n">
        <v>0</v>
      </c>
    </row>
    <row r="9" spans="1:4">
      <c r="A9" s="4" t="s">
        <v>335</v>
      </c>
      <c r="B9" s="5" t="n">
        <v>0</v>
      </c>
      <c r="C9" s="5" t="n">
        <v>0</v>
      </c>
    </row>
    <row r="10" spans="1:4">
      <c r="A10" s="4" t="s">
        <v>336</v>
      </c>
      <c r="B10" s="5" t="n">
        <v>0</v>
      </c>
      <c r="C10" s="6" t="n">
        <v>0</v>
      </c>
    </row>
    <row r="11" spans="1:4">
      <c r="A11" s="4" t="s">
        <v>337</v>
      </c>
    </row>
    <row r="12" spans="1:4">
      <c r="A12" s="4" t="s">
        <v>338</v>
      </c>
      <c r="B12" s="5" t="n">
        <v>94461</v>
      </c>
      <c r="D12" s="6" t="n">
        <v>92914</v>
      </c>
    </row>
    <row r="13" spans="1:4">
      <c r="A13" s="4" t="s">
        <v>339</v>
      </c>
    </row>
    <row r="14" spans="1:4">
      <c r="A14" s="4" t="s">
        <v>338</v>
      </c>
      <c r="B14" s="6" t="n">
        <v>94461</v>
      </c>
      <c r="D14" s="6" t="n">
        <v>929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58</v>
      </c>
    </row>
    <row r="2" spans="1:3">
      <c r="A2" s="3" t="s">
        <v>62</v>
      </c>
    </row>
    <row r="3" spans="1:3">
      <c r="A3" s="4" t="s">
        <v>341</v>
      </c>
      <c r="B3" s="6" t="n">
        <v>1531</v>
      </c>
      <c r="C3" s="6" t="n">
        <v>496</v>
      </c>
    </row>
    <row r="4" spans="1:3">
      <c r="A4" s="4" t="s">
        <v>342</v>
      </c>
      <c r="B4" s="5" t="n">
        <v>889</v>
      </c>
      <c r="C4" s="5" t="n">
        <v>671</v>
      </c>
    </row>
    <row r="5" spans="1:3">
      <c r="A5" s="4" t="s">
        <v>343</v>
      </c>
      <c r="B5" s="5" t="n">
        <v>6340</v>
      </c>
      <c r="C5" s="5" t="n">
        <v>6650</v>
      </c>
    </row>
    <row r="6" spans="1:3">
      <c r="A6" s="4" t="s">
        <v>344</v>
      </c>
      <c r="B6" s="6" t="n">
        <v>8760</v>
      </c>
      <c r="C6" s="6" t="n">
        <v>78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72942</v>
      </c>
      <c r="C4" s="6" t="n">
        <v>70176</v>
      </c>
      <c r="D4" s="6" t="n">
        <v>222498</v>
      </c>
      <c r="E4" s="6" t="n">
        <v>206986</v>
      </c>
    </row>
    <row r="5" spans="1:5">
      <c r="A5" s="3" t="s">
        <v>105</v>
      </c>
    </row>
    <row r="6" spans="1:5">
      <c r="A6" s="4" t="s">
        <v>106</v>
      </c>
      <c r="B6" s="5" t="n">
        <v>46754</v>
      </c>
      <c r="C6" s="5" t="n">
        <v>46007</v>
      </c>
      <c r="D6" s="5" t="n">
        <v>144572</v>
      </c>
      <c r="E6" s="5" t="n">
        <v>135951</v>
      </c>
    </row>
    <row r="7" spans="1:5">
      <c r="A7" s="4" t="s">
        <v>107</v>
      </c>
      <c r="B7" s="5" t="n">
        <v>2491</v>
      </c>
      <c r="C7" s="5" t="n">
        <v>1907</v>
      </c>
      <c r="D7" s="5" t="n">
        <v>7942</v>
      </c>
      <c r="E7" s="5" t="n">
        <v>6412</v>
      </c>
    </row>
    <row r="8" spans="1:5">
      <c r="A8" s="4" t="s">
        <v>108</v>
      </c>
      <c r="B8" s="5" t="n">
        <v>30072</v>
      </c>
      <c r="C8" s="5" t="n">
        <v>33448</v>
      </c>
      <c r="D8" s="5" t="n">
        <v>91359</v>
      </c>
      <c r="E8" s="5" t="n">
        <v>96309</v>
      </c>
    </row>
    <row r="9" spans="1:5">
      <c r="A9" s="4" t="s">
        <v>109</v>
      </c>
      <c r="B9" s="5" t="n">
        <v>79317</v>
      </c>
      <c r="C9" s="5" t="n">
        <v>81362</v>
      </c>
      <c r="D9" s="5" t="n">
        <v>243873</v>
      </c>
      <c r="E9" s="5" t="n">
        <v>238672</v>
      </c>
    </row>
    <row r="10" spans="1:5">
      <c r="A10" s="4" t="s">
        <v>110</v>
      </c>
      <c r="B10" s="5" t="n">
        <v>-6375</v>
      </c>
      <c r="C10" s="5" t="n">
        <v>-11186</v>
      </c>
      <c r="D10" s="5" t="n">
        <v>-21375</v>
      </c>
      <c r="E10" s="5" t="n">
        <v>-31686</v>
      </c>
    </row>
    <row r="11" spans="1:5">
      <c r="A11" s="4" t="s">
        <v>111</v>
      </c>
      <c r="B11" s="5" t="n">
        <v>-228</v>
      </c>
      <c r="C11" s="5" t="n">
        <v>-5868</v>
      </c>
      <c r="D11" s="5" t="n">
        <v>-698</v>
      </c>
      <c r="E11" s="5" t="n">
        <v>-17726</v>
      </c>
    </row>
    <row r="12" spans="1:5">
      <c r="A12" s="4" t="s">
        <v>112</v>
      </c>
      <c r="B12" s="5" t="n">
        <v>494</v>
      </c>
      <c r="C12" s="5" t="n">
        <v>552</v>
      </c>
      <c r="D12" s="5" t="n">
        <v>1552</v>
      </c>
      <c r="E12" s="5" t="n">
        <v>1198</v>
      </c>
    </row>
    <row r="13" spans="1:5">
      <c r="A13" s="4" t="s">
        <v>113</v>
      </c>
      <c r="B13" s="6" t="n">
        <v>-6109</v>
      </c>
      <c r="C13" s="6" t="n">
        <v>-16502</v>
      </c>
      <c r="D13" s="6" t="n">
        <v>-20521</v>
      </c>
      <c r="E13" s="6" t="n">
        <v>-48214</v>
      </c>
    </row>
    <row r="14" spans="1:5">
      <c r="A14" s="4" t="s">
        <v>114</v>
      </c>
      <c r="B14" s="8" t="n">
        <v>-0.18</v>
      </c>
      <c r="C14" s="8" t="n">
        <v>-0.5</v>
      </c>
      <c r="D14" s="8" t="n">
        <v>-0.62</v>
      </c>
      <c r="E14" s="8" t="n">
        <v>-1.46</v>
      </c>
    </row>
    <row r="15" spans="1:5">
      <c r="A15" s="4" t="s">
        <v>115</v>
      </c>
      <c r="B15" s="5" t="n">
        <v>33481923</v>
      </c>
      <c r="C15" s="5" t="n">
        <v>33012174</v>
      </c>
      <c r="D15" s="5" t="n">
        <v>33360272</v>
      </c>
      <c r="E15" s="5" t="n">
        <v>32950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39</v>
      </c>
    </row>
    <row r="3" spans="1:2">
      <c r="A3" s="3" t="s">
        <v>346</v>
      </c>
    </row>
    <row r="4" spans="1:2">
      <c r="A4" s="4" t="s">
        <v>347</v>
      </c>
      <c r="B4" s="6" t="n">
        <v>18877</v>
      </c>
    </row>
    <row r="5" spans="1:2">
      <c r="A5" s="4" t="s">
        <v>348</v>
      </c>
      <c r="B5" s="5" t="n">
        <v>112719</v>
      </c>
    </row>
    <row r="6" spans="1:2">
      <c r="A6" s="4" t="s">
        <v>349</v>
      </c>
      <c r="B6" s="5" t="n">
        <v>22660</v>
      </c>
    </row>
    <row r="7" spans="1:2">
      <c r="A7" s="4" t="s">
        <v>350</v>
      </c>
      <c r="B7" s="5" t="n">
        <v>8043</v>
      </c>
    </row>
    <row r="8" spans="1:2">
      <c r="A8" s="4" t="s">
        <v>351</v>
      </c>
      <c r="B8" s="5" t="n">
        <v>162299</v>
      </c>
    </row>
    <row r="9" spans="1:2">
      <c r="A9" s="3" t="s">
        <v>352</v>
      </c>
    </row>
    <row r="10" spans="1:2">
      <c r="A10" s="4" t="s">
        <v>353</v>
      </c>
      <c r="B10" s="5" t="n">
        <v>154089</v>
      </c>
    </row>
    <row r="11" spans="1:2">
      <c r="A11" s="4" t="s">
        <v>62</v>
      </c>
      <c r="B11" s="5" t="n">
        <v>6223</v>
      </c>
    </row>
    <row r="12" spans="1:2">
      <c r="A12" s="4" t="s">
        <v>354</v>
      </c>
      <c r="B12" s="5" t="n">
        <v>1987</v>
      </c>
    </row>
    <row r="13" spans="1:2">
      <c r="A13" s="4" t="s">
        <v>355</v>
      </c>
      <c r="B13" s="6" t="n">
        <v>162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357</v>
      </c>
      <c r="C1" s="2" t="s">
        <v>1</v>
      </c>
    </row>
    <row r="2" spans="1:3">
      <c r="B2" s="2" t="s">
        <v>260</v>
      </c>
      <c r="C2" s="2" t="s">
        <v>2</v>
      </c>
    </row>
    <row r="3" spans="1:3">
      <c r="A3" s="3" t="s">
        <v>167</v>
      </c>
    </row>
    <row r="4" spans="1:3">
      <c r="A4" s="4" t="s">
        <v>358</v>
      </c>
      <c r="C4" s="6" t="n">
        <v>537000</v>
      </c>
    </row>
    <row r="5" spans="1:3">
      <c r="A5" s="4" t="s">
        <v>359</v>
      </c>
      <c r="C5" s="5" t="n">
        <v>132000</v>
      </c>
    </row>
    <row r="6" spans="1:3">
      <c r="A6" s="4" t="s">
        <v>56</v>
      </c>
      <c r="C6" s="5" t="n">
        <v>135000</v>
      </c>
    </row>
    <row r="7" spans="1:3">
      <c r="A7" s="4" t="s">
        <v>360</v>
      </c>
      <c r="C7" s="5" t="n">
        <v>135000</v>
      </c>
    </row>
    <row r="8" spans="1:3">
      <c r="A8" s="4" t="s">
        <v>361</v>
      </c>
      <c r="C8" s="5" t="n">
        <v>135000</v>
      </c>
    </row>
    <row r="9" spans="1:3">
      <c r="A9" s="4" t="s">
        <v>362</v>
      </c>
      <c r="C9" s="6" t="n">
        <v>482300</v>
      </c>
    </row>
    <row r="10" spans="1:3">
      <c r="A10" s="4" t="s">
        <v>363</v>
      </c>
      <c r="C10" s="4" t="s">
        <v>364</v>
      </c>
    </row>
    <row r="11" spans="1:3">
      <c r="A11" s="4" t="s">
        <v>365</v>
      </c>
      <c r="C11" s="6" t="n">
        <v>54700</v>
      </c>
    </row>
    <row r="12" spans="1:3">
      <c r="A12" s="4" t="s">
        <v>366</v>
      </c>
      <c r="B12" s="6" t="n">
        <v>19281</v>
      </c>
    </row>
    <row r="13" spans="1:3">
      <c r="A13" s="4" t="s">
        <v>367</v>
      </c>
      <c r="B13" s="6" t="n">
        <v>1076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4" t="s">
        <v>369</v>
      </c>
      <c r="B2" s="6" t="n">
        <v>154089</v>
      </c>
      <c r="C2" s="6" t="n">
        <v>154089</v>
      </c>
    </row>
    <row r="3" spans="1:3">
      <c r="A3" s="4" t="s">
        <v>370</v>
      </c>
      <c r="B3" s="5" t="n">
        <v>-120898</v>
      </c>
      <c r="C3" s="5" t="n">
        <v>-109834</v>
      </c>
    </row>
    <row r="4" spans="1:3">
      <c r="A4" s="4" t="s">
        <v>67</v>
      </c>
      <c r="B4" s="6" t="n">
        <v>33191</v>
      </c>
      <c r="C4" s="6" t="n">
        <v>44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71</v>
      </c>
      <c r="B1" s="2" t="s">
        <v>259</v>
      </c>
      <c r="C1" s="2" t="s">
        <v>2</v>
      </c>
      <c r="D1" s="2" t="s">
        <v>102</v>
      </c>
      <c r="E1" s="2" t="s">
        <v>2</v>
      </c>
      <c r="F1" s="2" t="s">
        <v>102</v>
      </c>
      <c r="G1" s="2" t="s">
        <v>260</v>
      </c>
    </row>
    <row r="2" spans="1:7">
      <c r="A2" s="3" t="s">
        <v>167</v>
      </c>
    </row>
    <row r="3" spans="1:7">
      <c r="A3" s="4" t="s">
        <v>372</v>
      </c>
      <c r="G3" s="5" t="n">
        <v>1041667</v>
      </c>
    </row>
    <row r="4" spans="1:7">
      <c r="A4" s="4" t="s">
        <v>373</v>
      </c>
      <c r="G4" s="8" t="n">
        <v>19.2</v>
      </c>
    </row>
    <row r="5" spans="1:7">
      <c r="A5" s="4" t="s">
        <v>374</v>
      </c>
      <c r="B5" s="4" t="s">
        <v>375</v>
      </c>
      <c r="E5" s="4" t="s">
        <v>376</v>
      </c>
    </row>
    <row r="6" spans="1:7">
      <c r="A6" s="4" t="s">
        <v>367</v>
      </c>
      <c r="E6" s="6" t="n">
        <v>107662</v>
      </c>
    </row>
    <row r="7" spans="1:7">
      <c r="A7" s="4" t="s">
        <v>119</v>
      </c>
      <c r="C7" s="6" t="n">
        <v>3688</v>
      </c>
      <c r="D7" s="6" t="n">
        <v>32407</v>
      </c>
      <c r="E7" s="5" t="n">
        <v>11064</v>
      </c>
      <c r="F7" s="6" t="n">
        <v>94340</v>
      </c>
    </row>
    <row r="8" spans="1:7">
      <c r="A8" s="4" t="s">
        <v>56</v>
      </c>
      <c r="C8" s="5" t="n">
        <v>3688</v>
      </c>
      <c r="E8" s="5" t="n">
        <v>3688</v>
      </c>
    </row>
    <row r="9" spans="1:7">
      <c r="A9" s="4" t="s">
        <v>360</v>
      </c>
      <c r="C9" s="5" t="n">
        <v>14752</v>
      </c>
      <c r="E9" s="5" t="n">
        <v>14752</v>
      </c>
    </row>
    <row r="10" spans="1:7">
      <c r="A10" s="4" t="s">
        <v>361</v>
      </c>
      <c r="C10" s="6" t="n">
        <v>14751</v>
      </c>
      <c r="E10" s="6" t="n">
        <v>14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7</v>
      </c>
      <c r="B1" s="2" t="s">
        <v>2</v>
      </c>
      <c r="C1" s="2" t="s">
        <v>58</v>
      </c>
    </row>
    <row r="2" spans="1:3">
      <c r="A2" s="3" t="s">
        <v>169</v>
      </c>
    </row>
    <row r="3" spans="1:3">
      <c r="A3" s="4" t="s">
        <v>378</v>
      </c>
      <c r="B3" s="6" t="n">
        <v>9464</v>
      </c>
      <c r="C3" s="6" t="n">
        <v>15138</v>
      </c>
    </row>
    <row r="4" spans="1:3">
      <c r="A4" s="4" t="s">
        <v>379</v>
      </c>
      <c r="B4" s="5" t="n">
        <v>3289</v>
      </c>
      <c r="C4" s="5" t="n">
        <v>4286</v>
      </c>
    </row>
    <row r="5" spans="1:3">
      <c r="A5" s="4" t="s">
        <v>380</v>
      </c>
      <c r="B5" s="5" t="n">
        <v>1949</v>
      </c>
      <c r="C5" s="5" t="n">
        <v>1544</v>
      </c>
    </row>
    <row r="6" spans="1:3">
      <c r="A6" s="4" t="s">
        <v>381</v>
      </c>
      <c r="B6" s="5" t="n">
        <v>1354</v>
      </c>
      <c r="C6" s="5" t="n">
        <v>1806</v>
      </c>
    </row>
    <row r="7" spans="1:3">
      <c r="A7" s="4" t="s">
        <v>382</v>
      </c>
      <c r="B7" s="5" t="n">
        <v>716</v>
      </c>
      <c r="C7" s="5" t="n">
        <v>480</v>
      </c>
    </row>
    <row r="8" spans="1:3">
      <c r="A8" s="4" t="s">
        <v>383</v>
      </c>
      <c r="B8" s="5" t="n">
        <v>651</v>
      </c>
      <c r="C8" s="5" t="n">
        <v>2193</v>
      </c>
    </row>
    <row r="9" spans="1:3">
      <c r="A9" s="4" t="s">
        <v>384</v>
      </c>
      <c r="B9" s="5" t="n">
        <v>429</v>
      </c>
      <c r="C9" s="5" t="n">
        <v>274</v>
      </c>
    </row>
    <row r="10" spans="1:3">
      <c r="A10" s="4" t="s">
        <v>385</v>
      </c>
      <c r="B10" s="5" t="n">
        <v>222</v>
      </c>
      <c r="C10" s="5" t="n">
        <v>3745</v>
      </c>
    </row>
    <row r="11" spans="1:3">
      <c r="A11" s="4" t="s">
        <v>386</v>
      </c>
      <c r="B11" s="5" t="n">
        <v>2540</v>
      </c>
      <c r="C11" s="5" t="n">
        <v>1085</v>
      </c>
    </row>
    <row r="12" spans="1:3">
      <c r="A12" s="4" t="s">
        <v>387</v>
      </c>
      <c r="B12" s="6" t="n">
        <v>20614</v>
      </c>
      <c r="C12" s="6" t="n">
        <v>30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388</v>
      </c>
      <c r="B1" s="2" t="s">
        <v>357</v>
      </c>
      <c r="C1" s="2" t="s">
        <v>1</v>
      </c>
    </row>
    <row r="2" spans="1:4">
      <c r="B2" s="2" t="s">
        <v>260</v>
      </c>
      <c r="C2" s="2" t="s">
        <v>239</v>
      </c>
      <c r="D2" s="2" t="s">
        <v>389</v>
      </c>
    </row>
    <row r="3" spans="1:4">
      <c r="A3" s="3" t="s">
        <v>390</v>
      </c>
    </row>
    <row r="4" spans="1:4">
      <c r="A4" s="4" t="s">
        <v>391</v>
      </c>
      <c r="D4" s="6" t="n">
        <v>1000</v>
      </c>
    </row>
    <row r="5" spans="1:4">
      <c r="A5" s="4" t="s">
        <v>392</v>
      </c>
    </row>
    <row r="6" spans="1:4">
      <c r="A6" s="3" t="s">
        <v>390</v>
      </c>
    </row>
    <row r="7" spans="1:4">
      <c r="A7" s="4" t="s">
        <v>393</v>
      </c>
      <c r="C7" s="6" t="n">
        <v>11500</v>
      </c>
    </row>
    <row r="8" spans="1:4">
      <c r="A8" s="4" t="s">
        <v>394</v>
      </c>
      <c r="C8" s="4" t="s">
        <v>395</v>
      </c>
    </row>
    <row r="9" spans="1:4">
      <c r="A9" s="4" t="s">
        <v>396</v>
      </c>
      <c r="C9" s="6" t="n">
        <v>719</v>
      </c>
    </row>
    <row r="10" spans="1:4">
      <c r="A10" s="4" t="s">
        <v>397</v>
      </c>
      <c r="B10" s="9" t="n">
        <v>1.5</v>
      </c>
      <c r="C10" s="5" t="n">
        <v>1</v>
      </c>
    </row>
    <row r="11" spans="1:4">
      <c r="A11" s="4" t="s">
        <v>398</v>
      </c>
      <c r="C11" s="5" t="n">
        <v>5</v>
      </c>
    </row>
    <row r="12" spans="1:4">
      <c r="A12" s="4" t="s">
        <v>399</v>
      </c>
    </row>
    <row r="13" spans="1:4">
      <c r="A13" s="3" t="s">
        <v>390</v>
      </c>
    </row>
    <row r="14" spans="1:4">
      <c r="A14" s="4" t="s">
        <v>400</v>
      </c>
      <c r="C14" s="5" t="n">
        <v>3</v>
      </c>
    </row>
    <row r="15" spans="1:4">
      <c r="A15" s="4" t="s">
        <v>401</v>
      </c>
    </row>
    <row r="16" spans="1:4">
      <c r="A16" s="3" t="s">
        <v>390</v>
      </c>
    </row>
    <row r="17" spans="1:4">
      <c r="A17" s="4" t="s">
        <v>400</v>
      </c>
      <c r="C17" s="5" t="n">
        <v>2</v>
      </c>
    </row>
    <row r="18" spans="1:4">
      <c r="A18" s="4" t="s">
        <v>402</v>
      </c>
    </row>
    <row r="19" spans="1:4">
      <c r="A19" s="3" t="s">
        <v>390</v>
      </c>
    </row>
    <row r="20" spans="1:4">
      <c r="A20" s="4" t="s">
        <v>400</v>
      </c>
      <c r="C20"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03</v>
      </c>
      <c r="B1" s="2" t="s">
        <v>239</v>
      </c>
    </row>
    <row r="2" spans="1:2">
      <c r="A2" s="3" t="s">
        <v>404</v>
      </c>
    </row>
    <row r="3" spans="1:2">
      <c r="A3" s="4" t="s">
        <v>360</v>
      </c>
      <c r="B3" s="6" t="n">
        <v>3833</v>
      </c>
    </row>
    <row r="4" spans="1:2">
      <c r="A4" s="4" t="s">
        <v>361</v>
      </c>
      <c r="B4" s="5" t="n">
        <v>3833</v>
      </c>
    </row>
    <row r="5" spans="1:2">
      <c r="A5" s="4" t="s">
        <v>405</v>
      </c>
      <c r="B5" s="5" t="n">
        <v>3834</v>
      </c>
    </row>
    <row r="6" spans="1:2">
      <c r="A6" s="4" t="s">
        <v>406</v>
      </c>
      <c r="B6" s="6" t="n">
        <v>1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407</v>
      </c>
      <c r="B1" s="2" t="s">
        <v>239</v>
      </c>
    </row>
    <row r="2" spans="1:2">
      <c r="A2" s="3" t="s">
        <v>173</v>
      </c>
    </row>
    <row r="3" spans="1:2">
      <c r="A3" s="4" t="s">
        <v>66</v>
      </c>
      <c r="B3" s="6" t="n">
        <v>9219</v>
      </c>
    </row>
    <row r="4" spans="1:2">
      <c r="A4" s="4" t="s">
        <v>240</v>
      </c>
      <c r="B4" s="6" t="n">
        <v>10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8</v>
      </c>
      <c r="B1" s="2" t="s">
        <v>1</v>
      </c>
    </row>
    <row r="2" spans="1:3">
      <c r="B2" s="2" t="s">
        <v>2</v>
      </c>
      <c r="C2" s="2" t="s">
        <v>409</v>
      </c>
    </row>
    <row r="3" spans="1:3">
      <c r="A3" s="3" t="s">
        <v>410</v>
      </c>
    </row>
    <row r="4" spans="1:3">
      <c r="A4" s="4" t="s">
        <v>411</v>
      </c>
      <c r="B4" s="4" t="s">
        <v>8</v>
      </c>
    </row>
    <row r="5" spans="1:3">
      <c r="A5" s="4" t="s">
        <v>66</v>
      </c>
      <c r="B5" s="6" t="n">
        <v>9219</v>
      </c>
    </row>
    <row r="6" spans="1:3">
      <c r="A6" s="4" t="s">
        <v>78</v>
      </c>
      <c r="B6" s="6" t="n">
        <v>9612</v>
      </c>
    </row>
    <row r="7" spans="1:3">
      <c r="A7" s="4" t="s">
        <v>412</v>
      </c>
    </row>
    <row r="8" spans="1:3">
      <c r="A8" s="3" t="s">
        <v>410</v>
      </c>
    </row>
    <row r="9" spans="1:3">
      <c r="A9" s="4" t="s">
        <v>66</v>
      </c>
      <c r="C9" s="6" t="n">
        <v>9957</v>
      </c>
    </row>
    <row r="10" spans="1:3">
      <c r="A10" s="4" t="s">
        <v>78</v>
      </c>
      <c r="C10" s="6" t="n">
        <v>106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35"/>
    <col customWidth="1" max="3" min="3" width="17"/>
    <col customWidth="1" max="4" min="4" width="14"/>
  </cols>
  <sheetData>
    <row r="1" spans="1:4">
      <c r="A1" s="1" t="s">
        <v>413</v>
      </c>
      <c r="B1" s="2" t="s">
        <v>357</v>
      </c>
    </row>
    <row r="2" spans="1:4">
      <c r="B2" s="2" t="s">
        <v>414</v>
      </c>
      <c r="C2" s="2" t="s">
        <v>415</v>
      </c>
      <c r="D2" s="2" t="s">
        <v>58</v>
      </c>
    </row>
    <row r="3" spans="1:4">
      <c r="A3" s="4" t="s">
        <v>416</v>
      </c>
    </row>
    <row r="4" spans="1:4">
      <c r="A4" s="3" t="s">
        <v>410</v>
      </c>
    </row>
    <row r="5" spans="1:4">
      <c r="A5" s="4" t="s">
        <v>417</v>
      </c>
      <c r="C5" s="5" t="n">
        <v>3267</v>
      </c>
    </row>
    <row r="6" spans="1:4">
      <c r="A6" s="4" t="s">
        <v>418</v>
      </c>
      <c r="C6" s="4" t="s">
        <v>419</v>
      </c>
    </row>
    <row r="7" spans="1:4">
      <c r="A7" s="4" t="s">
        <v>420</v>
      </c>
      <c r="C7" s="4" t="s">
        <v>419</v>
      </c>
    </row>
    <row r="8" spans="1:4">
      <c r="A8" s="4" t="s">
        <v>421</v>
      </c>
    </row>
    <row r="9" spans="1:4">
      <c r="A9" s="3" t="s">
        <v>410</v>
      </c>
    </row>
    <row r="10" spans="1:4">
      <c r="A10" s="4" t="s">
        <v>422</v>
      </c>
      <c r="D10" s="4" t="s">
        <v>423</v>
      </c>
    </row>
    <row r="11" spans="1:4">
      <c r="A11" s="4" t="s">
        <v>424</v>
      </c>
    </row>
    <row r="12" spans="1:4">
      <c r="A12" s="3" t="s">
        <v>410</v>
      </c>
    </row>
    <row r="13" spans="1:4">
      <c r="A13" s="4" t="s">
        <v>425</v>
      </c>
      <c r="B13" s="4" t="s">
        <v>426</v>
      </c>
    </row>
    <row r="14" spans="1:4">
      <c r="A14" s="4" t="s">
        <v>417</v>
      </c>
      <c r="B14" s="5" t="n">
        <v>50678</v>
      </c>
    </row>
    <row r="15" spans="1:4">
      <c r="A15" s="4" t="s">
        <v>422</v>
      </c>
      <c r="B15" s="4" t="s">
        <v>427</v>
      </c>
    </row>
    <row r="16" spans="1:4">
      <c r="A16" s="4" t="s">
        <v>428</v>
      </c>
      <c r="B16" s="5" t="n">
        <v>2</v>
      </c>
    </row>
    <row r="17" spans="1:4">
      <c r="A17" s="4" t="s">
        <v>418</v>
      </c>
      <c r="B17" s="4" t="s">
        <v>429</v>
      </c>
    </row>
    <row r="18" spans="1:4">
      <c r="A18" s="4" t="s">
        <v>430</v>
      </c>
      <c r="B18" s="6" t="n">
        <v>1214</v>
      </c>
    </row>
    <row r="19" spans="1:4">
      <c r="A19" s="4" t="s">
        <v>431</v>
      </c>
      <c r="B19" s="10" t="n">
        <v>23.95</v>
      </c>
    </row>
    <row r="20" spans="1:4">
      <c r="A20" s="4" t="s">
        <v>432</v>
      </c>
    </row>
    <row r="21" spans="1:4">
      <c r="A21" s="3" t="s">
        <v>410</v>
      </c>
    </row>
    <row r="22" spans="1:4">
      <c r="A22" s="4" t="s">
        <v>417</v>
      </c>
      <c r="B22" s="5" t="n">
        <v>9660</v>
      </c>
    </row>
    <row r="23" spans="1:4">
      <c r="A23" s="4" t="s">
        <v>418</v>
      </c>
      <c r="B23" s="4" t="s">
        <v>429</v>
      </c>
    </row>
    <row r="24" spans="1:4">
      <c r="A24" s="4" t="s">
        <v>433</v>
      </c>
    </row>
    <row r="25" spans="1:4">
      <c r="A25" s="3" t="s">
        <v>410</v>
      </c>
    </row>
    <row r="26" spans="1:4">
      <c r="A26" s="4" t="s">
        <v>434</v>
      </c>
      <c r="B26" s="4" t="s">
        <v>435</v>
      </c>
    </row>
    <row r="27" spans="1:4">
      <c r="A27" s="4" t="s">
        <v>436</v>
      </c>
    </row>
    <row r="28" spans="1:4">
      <c r="A28" s="3" t="s">
        <v>410</v>
      </c>
    </row>
    <row r="29" spans="1:4">
      <c r="A29" s="4" t="s">
        <v>434</v>
      </c>
      <c r="B29" s="4" t="s">
        <v>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02</v>
      </c>
    </row>
    <row r="3" spans="1:3">
      <c r="A3" s="3" t="s">
        <v>117</v>
      </c>
    </row>
    <row r="4" spans="1:3">
      <c r="A4" s="4" t="s">
        <v>113</v>
      </c>
      <c r="B4" s="6" t="n">
        <v>-20521</v>
      </c>
      <c r="C4" s="6" t="n">
        <v>-48214</v>
      </c>
    </row>
    <row r="5" spans="1:3">
      <c r="A5" s="3" t="s">
        <v>118</v>
      </c>
    </row>
    <row r="6" spans="1:3">
      <c r="A6" s="4" t="s">
        <v>119</v>
      </c>
      <c r="B6" s="5" t="n">
        <v>11064</v>
      </c>
      <c r="C6" s="5" t="n">
        <v>94340</v>
      </c>
    </row>
    <row r="7" spans="1:3">
      <c r="A7" s="4" t="s">
        <v>120</v>
      </c>
      <c r="B7" s="5" t="n">
        <v>535</v>
      </c>
      <c r="C7" s="5" t="n">
        <v>732</v>
      </c>
    </row>
    <row r="8" spans="1:3">
      <c r="A8" s="4" t="s">
        <v>121</v>
      </c>
      <c r="B8" s="5" t="n">
        <v>12562</v>
      </c>
      <c r="C8" s="5" t="n">
        <v>10180</v>
      </c>
    </row>
    <row r="9" spans="1:3">
      <c r="A9" s="4" t="s">
        <v>122</v>
      </c>
      <c r="B9" s="5" t="n">
        <v>409</v>
      </c>
    </row>
    <row r="10" spans="1:3">
      <c r="A10" s="4" t="s">
        <v>123</v>
      </c>
      <c r="C10" s="5" t="n">
        <v>17112</v>
      </c>
    </row>
    <row r="11" spans="1:3">
      <c r="A11" s="3" t="s">
        <v>124</v>
      </c>
    </row>
    <row r="12" spans="1:3">
      <c r="A12" s="4" t="s">
        <v>61</v>
      </c>
      <c r="B12" s="5" t="n">
        <v>-6434</v>
      </c>
      <c r="C12" s="5" t="n">
        <v>-56564</v>
      </c>
    </row>
    <row r="13" spans="1:3">
      <c r="A13" s="4" t="s">
        <v>62</v>
      </c>
      <c r="B13" s="5" t="n">
        <v>-943</v>
      </c>
      <c r="C13" s="5" t="n">
        <v>-1193</v>
      </c>
    </row>
    <row r="14" spans="1:3">
      <c r="A14" s="4" t="s">
        <v>125</v>
      </c>
      <c r="B14" s="5" t="n">
        <v>2314</v>
      </c>
      <c r="C14" s="5" t="n">
        <v>1523</v>
      </c>
    </row>
    <row r="15" spans="1:3">
      <c r="A15" s="4" t="s">
        <v>71</v>
      </c>
      <c r="B15" s="5" t="n">
        <v>-169</v>
      </c>
      <c r="C15" s="5" t="n">
        <v>5995</v>
      </c>
    </row>
    <row r="16" spans="1:3">
      <c r="A16" s="4" t="s">
        <v>72</v>
      </c>
      <c r="B16" s="5" t="n">
        <v>-7228</v>
      </c>
      <c r="C16" s="5" t="n">
        <v>11181</v>
      </c>
    </row>
    <row r="17" spans="1:3">
      <c r="A17" s="4" t="s">
        <v>73</v>
      </c>
      <c r="B17" s="5" t="n">
        <v>20480</v>
      </c>
      <c r="C17" s="5" t="n">
        <v>92010</v>
      </c>
    </row>
    <row r="18" spans="1:3">
      <c r="A18" s="4" t="s">
        <v>126</v>
      </c>
      <c r="B18" s="5" t="n">
        <v>734</v>
      </c>
    </row>
    <row r="19" spans="1:3">
      <c r="A19" s="4" t="s">
        <v>127</v>
      </c>
      <c r="B19" s="5" t="n">
        <v>-676</v>
      </c>
    </row>
    <row r="20" spans="1:3">
      <c r="A20" s="4" t="s">
        <v>128</v>
      </c>
      <c r="B20" s="5" t="n">
        <v>12127</v>
      </c>
      <c r="C20" s="5" t="n">
        <v>127102</v>
      </c>
    </row>
    <row r="21" spans="1:3">
      <c r="A21" s="3" t="s">
        <v>129</v>
      </c>
    </row>
    <row r="22" spans="1:3">
      <c r="A22" s="4" t="s">
        <v>130</v>
      </c>
      <c r="C22" s="5" t="n">
        <v>-18877</v>
      </c>
    </row>
    <row r="23" spans="1:3">
      <c r="A23" s="4" t="s">
        <v>131</v>
      </c>
      <c r="B23" s="5" t="n">
        <v>-5549</v>
      </c>
      <c r="C23" s="5" t="n">
        <v>-3704</v>
      </c>
    </row>
    <row r="24" spans="1:3">
      <c r="A24" s="4" t="s">
        <v>132</v>
      </c>
      <c r="B24" s="5" t="n">
        <v>-5549</v>
      </c>
      <c r="C24" s="5" t="n">
        <v>-22581</v>
      </c>
    </row>
    <row r="25" spans="1:3">
      <c r="A25" s="3" t="s">
        <v>133</v>
      </c>
    </row>
    <row r="26" spans="1:3">
      <c r="A26" s="4" t="s">
        <v>134</v>
      </c>
      <c r="C26" s="5" t="n">
        <v>-30</v>
      </c>
    </row>
    <row r="27" spans="1:3">
      <c r="A27" s="4" t="s">
        <v>135</v>
      </c>
      <c r="B27" s="5" t="n">
        <v>817</v>
      </c>
      <c r="C27" s="5" t="n">
        <v>1117</v>
      </c>
    </row>
    <row r="28" spans="1:3">
      <c r="A28" s="4" t="s">
        <v>136</v>
      </c>
      <c r="C28" s="5" t="n">
        <v>10021</v>
      </c>
    </row>
    <row r="29" spans="1:3">
      <c r="A29" s="4" t="s">
        <v>137</v>
      </c>
      <c r="C29" s="5" t="n">
        <v>-98250</v>
      </c>
    </row>
    <row r="30" spans="1:3">
      <c r="A30" s="4" t="s">
        <v>138</v>
      </c>
      <c r="B30" s="5" t="n">
        <v>531</v>
      </c>
      <c r="C30" s="5" t="n">
        <v>4087</v>
      </c>
    </row>
    <row r="31" spans="1:3">
      <c r="A31" s="4" t="s">
        <v>139</v>
      </c>
      <c r="B31" s="5" t="n">
        <v>-721</v>
      </c>
      <c r="C31" s="5" t="n">
        <v>-470</v>
      </c>
    </row>
    <row r="32" spans="1:3">
      <c r="A32" s="4" t="s">
        <v>140</v>
      </c>
      <c r="B32" s="5" t="n">
        <v>627</v>
      </c>
      <c r="C32" s="5" t="n">
        <v>-83525</v>
      </c>
    </row>
    <row r="33" spans="1:3">
      <c r="A33" s="4" t="s">
        <v>141</v>
      </c>
      <c r="B33" s="5" t="n">
        <v>7205</v>
      </c>
      <c r="C33" s="5" t="n">
        <v>20996</v>
      </c>
    </row>
    <row r="34" spans="1:3">
      <c r="A34" s="4" t="s">
        <v>142</v>
      </c>
      <c r="B34" s="5" t="n">
        <v>146633</v>
      </c>
      <c r="C34" s="5" t="n">
        <v>118794</v>
      </c>
    </row>
    <row r="35" spans="1:3">
      <c r="A35" s="4" t="s">
        <v>143</v>
      </c>
      <c r="B35" s="5" t="n">
        <v>153838</v>
      </c>
      <c r="C35" s="5" t="n">
        <v>139790</v>
      </c>
    </row>
    <row r="36" spans="1:3">
      <c r="A36" s="3" t="s">
        <v>144</v>
      </c>
    </row>
    <row r="37" spans="1:3">
      <c r="A37" s="4" t="s">
        <v>145</v>
      </c>
      <c r="C37" s="5" t="n">
        <v>30</v>
      </c>
    </row>
    <row r="38" spans="1:3">
      <c r="A38" s="4" t="s">
        <v>146</v>
      </c>
      <c r="B38" s="5" t="n">
        <v>543</v>
      </c>
      <c r="C38" s="5" t="n">
        <v>409</v>
      </c>
    </row>
    <row r="39" spans="1:3">
      <c r="A39" s="3" t="s">
        <v>147</v>
      </c>
    </row>
    <row r="40" spans="1:3">
      <c r="A40" s="4" t="s">
        <v>148</v>
      </c>
      <c r="B40" s="5" t="n">
        <v>5</v>
      </c>
    </row>
    <row r="41" spans="1:3">
      <c r="A41" s="4" t="s">
        <v>149</v>
      </c>
      <c r="B41" s="5" t="n">
        <v>552</v>
      </c>
      <c r="C41" s="5" t="n">
        <v>1456</v>
      </c>
    </row>
    <row r="42" spans="1:3">
      <c r="A42" s="4" t="s">
        <v>150</v>
      </c>
      <c r="B42" s="5" t="n">
        <v>9957</v>
      </c>
    </row>
    <row r="43" spans="1:3">
      <c r="A43" s="4" t="s">
        <v>151</v>
      </c>
      <c r="B43" s="6" t="n">
        <v>10691</v>
      </c>
    </row>
    <row r="44" spans="1:3">
      <c r="A44" s="4" t="s">
        <v>152</v>
      </c>
      <c r="C44" s="5" t="n">
        <v>22406</v>
      </c>
    </row>
    <row r="45" spans="1:3">
      <c r="A45" s="4" t="s">
        <v>153</v>
      </c>
      <c r="C45" s="6" t="n">
        <v>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38</v>
      </c>
      <c r="B1" s="2" t="s">
        <v>101</v>
      </c>
      <c r="C1" s="2" t="s">
        <v>1</v>
      </c>
    </row>
    <row r="2" spans="1:3">
      <c r="B2" s="2" t="s">
        <v>2</v>
      </c>
      <c r="C2" s="2" t="s">
        <v>2</v>
      </c>
    </row>
    <row r="3" spans="1:3">
      <c r="A3" s="3" t="s">
        <v>439</v>
      </c>
    </row>
    <row r="4" spans="1:3">
      <c r="A4" s="4" t="s">
        <v>440</v>
      </c>
      <c r="B4" s="6" t="n">
        <v>452</v>
      </c>
      <c r="C4" s="6" t="n">
        <v>1157</v>
      </c>
    </row>
    <row r="5" spans="1:3">
      <c r="A5" s="4" t="s">
        <v>441</v>
      </c>
      <c r="B5" s="5" t="n">
        <v>219</v>
      </c>
      <c r="C5" s="5" t="n">
        <v>531</v>
      </c>
    </row>
    <row r="6" spans="1:3">
      <c r="A6" s="4" t="s">
        <v>442</v>
      </c>
      <c r="B6" s="6" t="n">
        <v>671</v>
      </c>
      <c r="C6" s="6" t="n">
        <v>16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43</v>
      </c>
      <c r="B1" s="2" t="s">
        <v>1</v>
      </c>
    </row>
    <row r="2" spans="1:2">
      <c r="B2" s="2" t="s">
        <v>239</v>
      </c>
    </row>
    <row r="3" spans="1:2">
      <c r="A3" s="3" t="s">
        <v>173</v>
      </c>
    </row>
    <row r="4" spans="1:2">
      <c r="A4" s="4" t="s">
        <v>444</v>
      </c>
      <c r="B4" s="6" t="n">
        <v>748</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39</v>
      </c>
    </row>
    <row r="2" spans="1:2">
      <c r="A2" s="3" t="s">
        <v>450</v>
      </c>
    </row>
    <row r="3" spans="1:2">
      <c r="A3" s="4" t="s">
        <v>56</v>
      </c>
      <c r="B3" s="6" t="n">
        <v>340</v>
      </c>
    </row>
    <row r="4" spans="1:2">
      <c r="A4" s="4" t="s">
        <v>360</v>
      </c>
      <c r="B4" s="5" t="n">
        <v>1334</v>
      </c>
    </row>
    <row r="5" spans="1:2">
      <c r="A5" s="4" t="s">
        <v>361</v>
      </c>
      <c r="B5" s="5" t="n">
        <v>1290</v>
      </c>
    </row>
    <row r="6" spans="1:2">
      <c r="A6" s="4" t="s">
        <v>405</v>
      </c>
      <c r="B6" s="5" t="n">
        <v>1328</v>
      </c>
    </row>
    <row r="7" spans="1:2">
      <c r="A7" s="4" t="s">
        <v>451</v>
      </c>
      <c r="B7" s="5" t="n">
        <v>1366</v>
      </c>
    </row>
    <row r="8" spans="1:2">
      <c r="A8" s="4" t="s">
        <v>452</v>
      </c>
      <c r="B8" s="5" t="n">
        <v>8263</v>
      </c>
    </row>
    <row r="9" spans="1:2">
      <c r="A9" s="4" t="s">
        <v>453</v>
      </c>
      <c r="B9" s="5" t="n">
        <v>13921</v>
      </c>
    </row>
    <row r="10" spans="1:2">
      <c r="A10" s="4" t="s">
        <v>454</v>
      </c>
      <c r="B10" s="5" t="n">
        <v>3559</v>
      </c>
    </row>
    <row r="11" spans="1:2">
      <c r="A11" s="4" t="s">
        <v>455</v>
      </c>
      <c r="B11" s="6" t="n">
        <v>103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56</v>
      </c>
      <c r="B1" s="2" t="s">
        <v>457</v>
      </c>
    </row>
    <row r="2" spans="1:2">
      <c r="A2" s="3" t="s">
        <v>450</v>
      </c>
    </row>
    <row r="3" spans="1:2">
      <c r="A3" s="4" t="s">
        <v>56</v>
      </c>
      <c r="B3" s="6" t="n">
        <v>1032</v>
      </c>
    </row>
    <row r="4" spans="1:2">
      <c r="A4" s="4" t="s">
        <v>360</v>
      </c>
      <c r="B4" s="5" t="n">
        <v>1305</v>
      </c>
    </row>
    <row r="5" spans="1:2">
      <c r="A5" s="4" t="s">
        <v>361</v>
      </c>
      <c r="B5" s="5" t="n">
        <v>1261</v>
      </c>
    </row>
    <row r="6" spans="1:2">
      <c r="A6" s="4" t="s">
        <v>405</v>
      </c>
      <c r="B6" s="5" t="n">
        <v>1299</v>
      </c>
    </row>
    <row r="7" spans="1:2">
      <c r="A7" s="4" t="s">
        <v>451</v>
      </c>
      <c r="B7" s="5" t="n">
        <v>1337</v>
      </c>
    </row>
    <row r="8" spans="1:2">
      <c r="A8" s="4" t="s">
        <v>452</v>
      </c>
      <c r="B8" s="5" t="n">
        <v>8423</v>
      </c>
    </row>
    <row r="9" spans="1:2">
      <c r="A9" s="4" t="s">
        <v>453</v>
      </c>
      <c r="B9" s="6" t="n">
        <v>146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8</v>
      </c>
      <c r="B1" s="2" t="s">
        <v>101</v>
      </c>
      <c r="H1" s="2" t="s">
        <v>1</v>
      </c>
    </row>
    <row r="2" spans="1:9">
      <c r="B2" s="2" t="s">
        <v>2</v>
      </c>
      <c r="C2" s="2" t="s">
        <v>316</v>
      </c>
      <c r="D2" s="2" t="s">
        <v>317</v>
      </c>
      <c r="E2" s="2" t="s">
        <v>102</v>
      </c>
      <c r="F2" s="2" t="s">
        <v>318</v>
      </c>
      <c r="G2" s="2" t="s">
        <v>319</v>
      </c>
      <c r="H2" s="2" t="s">
        <v>2</v>
      </c>
      <c r="I2" s="2" t="s">
        <v>102</v>
      </c>
    </row>
    <row r="3" spans="1:9">
      <c r="A3" s="4" t="s">
        <v>459</v>
      </c>
      <c r="B3" s="6" t="n">
        <v>85823</v>
      </c>
      <c r="C3" s="6" t="n">
        <v>86350</v>
      </c>
      <c r="D3" s="6" t="n">
        <v>91585</v>
      </c>
      <c r="E3" s="6" t="n">
        <v>82681</v>
      </c>
      <c r="F3" s="6" t="n">
        <v>90823</v>
      </c>
      <c r="G3" s="6" t="n">
        <v>104080</v>
      </c>
      <c r="H3" s="6" t="n">
        <v>91585</v>
      </c>
      <c r="I3" s="6" t="n">
        <v>104080</v>
      </c>
    </row>
    <row r="4" spans="1:9">
      <c r="A4" s="4" t="s">
        <v>460</v>
      </c>
      <c r="B4" s="5" t="n">
        <v>232</v>
      </c>
      <c r="C4" s="5" t="n">
        <v>58</v>
      </c>
      <c r="D4" s="5" t="n">
        <v>246</v>
      </c>
      <c r="E4" s="5" t="n">
        <v>182</v>
      </c>
      <c r="F4" s="5" t="n">
        <v>1532</v>
      </c>
      <c r="G4" s="5" t="n">
        <v>2373</v>
      </c>
    </row>
    <row r="5" spans="1:9">
      <c r="A5" s="4" t="s">
        <v>461</v>
      </c>
      <c r="H5" s="5" t="n">
        <v>52182</v>
      </c>
    </row>
    <row r="6" spans="1:9">
      <c r="A6" s="4" t="s">
        <v>462</v>
      </c>
      <c r="B6" s="6" t="n">
        <v>373</v>
      </c>
      <c r="D6" s="5" t="n">
        <v>444</v>
      </c>
      <c r="E6" s="5" t="n">
        <v>607</v>
      </c>
      <c r="G6" s="5" t="n">
        <v>510</v>
      </c>
    </row>
    <row r="7" spans="1:9">
      <c r="A7" s="4" t="s">
        <v>463</v>
      </c>
      <c r="B7" s="5" t="n">
        <v>41316</v>
      </c>
      <c r="H7" s="5" t="n">
        <v>74142</v>
      </c>
    </row>
    <row r="8" spans="1:9">
      <c r="A8" s="4" t="s">
        <v>464</v>
      </c>
      <c r="B8" s="6" t="n">
        <v>-198</v>
      </c>
      <c r="C8" s="5" t="n">
        <v>-35</v>
      </c>
      <c r="D8" s="5" t="n">
        <v>-488</v>
      </c>
      <c r="E8" s="5" t="n">
        <v>-114</v>
      </c>
      <c r="F8" s="5" t="n">
        <v>-140</v>
      </c>
      <c r="G8" s="5" t="n">
        <v>-216</v>
      </c>
    </row>
    <row r="9" spans="1:9">
      <c r="A9" s="4" t="s">
        <v>465</v>
      </c>
      <c r="B9" s="5" t="n">
        <v>4137</v>
      </c>
      <c r="C9" s="5" t="n">
        <v>4162</v>
      </c>
      <c r="D9" s="5" t="n">
        <v>4263</v>
      </c>
      <c r="E9" s="5" t="n">
        <v>3926</v>
      </c>
      <c r="F9" s="5" t="n">
        <v>3526</v>
      </c>
      <c r="G9" s="5" t="n">
        <v>2728</v>
      </c>
    </row>
    <row r="10" spans="1:9">
      <c r="A10" s="4" t="s">
        <v>113</v>
      </c>
      <c r="B10" s="5" t="n">
        <v>-6109</v>
      </c>
      <c r="C10" s="5" t="n">
        <v>-4712</v>
      </c>
      <c r="D10" s="5" t="n">
        <v>-9700</v>
      </c>
      <c r="E10" s="5" t="n">
        <v>-16502</v>
      </c>
      <c r="F10" s="5" t="n">
        <v>-13060</v>
      </c>
      <c r="G10" s="5" t="n">
        <v>-18652</v>
      </c>
      <c r="H10" s="6" t="n">
        <v>-20521</v>
      </c>
      <c r="I10" s="5" t="n">
        <v>-48214</v>
      </c>
    </row>
    <row r="11" spans="1:9">
      <c r="A11" s="4" t="s">
        <v>466</v>
      </c>
      <c r="B11" s="5" t="n">
        <v>84258</v>
      </c>
      <c r="C11" s="5" t="n">
        <v>85823</v>
      </c>
      <c r="D11" s="5" t="n">
        <v>86350</v>
      </c>
      <c r="E11" s="5" t="n">
        <v>70780</v>
      </c>
      <c r="F11" s="5" t="n">
        <v>82681</v>
      </c>
      <c r="G11" s="5" t="n">
        <v>90823</v>
      </c>
      <c r="H11" s="5" t="n">
        <v>84258</v>
      </c>
      <c r="I11" s="5" t="n">
        <v>70780</v>
      </c>
    </row>
    <row r="12" spans="1:9">
      <c r="A12" s="4" t="s">
        <v>34</v>
      </c>
    </row>
    <row r="13" spans="1:9">
      <c r="A13" s="4" t="s">
        <v>459</v>
      </c>
      <c r="B13" s="6" t="n">
        <v>33</v>
      </c>
      <c r="C13" s="6" t="n">
        <v>33</v>
      </c>
      <c r="D13" s="6" t="n">
        <v>33</v>
      </c>
      <c r="E13" s="6" t="n">
        <v>33</v>
      </c>
      <c r="F13" s="6" t="n">
        <v>33</v>
      </c>
      <c r="G13" s="6" t="n">
        <v>33</v>
      </c>
      <c r="H13" s="6" t="n">
        <v>33</v>
      </c>
      <c r="I13" s="6" t="n">
        <v>33</v>
      </c>
    </row>
    <row r="14" spans="1:9">
      <c r="A14" s="4" t="s">
        <v>467</v>
      </c>
      <c r="B14" s="5" t="n">
        <v>33416553</v>
      </c>
      <c r="C14" s="5" t="n">
        <v>33385128</v>
      </c>
      <c r="D14" s="5" t="n">
        <v>33265629</v>
      </c>
      <c r="E14" s="5" t="n">
        <v>33179680</v>
      </c>
      <c r="F14" s="5" t="n">
        <v>33027579</v>
      </c>
      <c r="G14" s="5" t="n">
        <v>32770678</v>
      </c>
      <c r="H14" s="5" t="n">
        <v>33265629</v>
      </c>
      <c r="I14" s="5" t="n">
        <v>32770678</v>
      </c>
    </row>
    <row r="15" spans="1:9">
      <c r="A15" s="4" t="s">
        <v>461</v>
      </c>
      <c r="B15" s="5" t="n">
        <v>25271</v>
      </c>
      <c r="C15" s="5" t="n">
        <v>8218</v>
      </c>
      <c r="D15" s="5" t="n">
        <v>18693</v>
      </c>
      <c r="E15" s="5" t="n">
        <v>13619</v>
      </c>
      <c r="F15" s="5" t="n">
        <v>137419</v>
      </c>
      <c r="G15" s="5" t="n">
        <v>183987</v>
      </c>
    </row>
    <row r="16" spans="1:9">
      <c r="A16" s="4" t="s">
        <v>462</v>
      </c>
      <c r="B16" s="6" t="n">
        <v>1</v>
      </c>
    </row>
    <row r="17" spans="1:9">
      <c r="A17" s="4" t="s">
        <v>463</v>
      </c>
      <c r="B17" s="5" t="n">
        <v>41316</v>
      </c>
      <c r="D17" s="5" t="n">
        <v>32826</v>
      </c>
      <c r="E17" s="5" t="n">
        <v>36778</v>
      </c>
      <c r="G17" s="5" t="n">
        <v>50151</v>
      </c>
    </row>
    <row r="18" spans="1:9">
      <c r="A18" s="4" t="s">
        <v>468</v>
      </c>
      <c r="B18" s="5" t="n">
        <v>57818</v>
      </c>
      <c r="C18" s="5" t="n">
        <v>26304</v>
      </c>
      <c r="D18" s="5" t="n">
        <v>101483</v>
      </c>
      <c r="E18" s="5" t="n">
        <v>21125</v>
      </c>
      <c r="F18" s="5" t="n">
        <v>20887</v>
      </c>
      <c r="G18" s="5" t="n">
        <v>32573</v>
      </c>
    </row>
    <row r="19" spans="1:9">
      <c r="A19" s="4" t="s">
        <v>469</v>
      </c>
      <c r="B19" s="5" t="n">
        <v>-17100</v>
      </c>
      <c r="C19" s="5" t="n">
        <v>-3097</v>
      </c>
      <c r="D19" s="5" t="n">
        <v>-33503</v>
      </c>
      <c r="E19" s="5" t="n">
        <v>-6176</v>
      </c>
      <c r="F19" s="5" t="n">
        <v>-6205</v>
      </c>
      <c r="G19" s="5" t="n">
        <v>-9810</v>
      </c>
    </row>
    <row r="20" spans="1:9">
      <c r="A20" s="4" t="s">
        <v>466</v>
      </c>
      <c r="B20" s="6" t="n">
        <v>34</v>
      </c>
      <c r="C20" s="6" t="n">
        <v>33</v>
      </c>
      <c r="D20" s="6" t="n">
        <v>33</v>
      </c>
      <c r="E20" s="6" t="n">
        <v>33</v>
      </c>
      <c r="F20" s="6" t="n">
        <v>33</v>
      </c>
      <c r="G20" s="6" t="n">
        <v>33</v>
      </c>
      <c r="H20" s="6" t="n">
        <v>34</v>
      </c>
      <c r="I20" s="6" t="n">
        <v>33</v>
      </c>
    </row>
    <row r="21" spans="1:9">
      <c r="A21" s="4" t="s">
        <v>470</v>
      </c>
      <c r="B21" s="5" t="n">
        <v>33523858</v>
      </c>
      <c r="C21" s="5" t="n">
        <v>33416553</v>
      </c>
      <c r="D21" s="5" t="n">
        <v>33385128</v>
      </c>
      <c r="E21" s="5" t="n">
        <v>33245026</v>
      </c>
      <c r="F21" s="5" t="n">
        <v>33179680</v>
      </c>
      <c r="G21" s="5" t="n">
        <v>33027579</v>
      </c>
      <c r="H21" s="5" t="n">
        <v>33523858</v>
      </c>
      <c r="I21" s="5" t="n">
        <v>33245026</v>
      </c>
    </row>
    <row r="22" spans="1:9">
      <c r="A22" s="4" t="s">
        <v>471</v>
      </c>
    </row>
    <row r="23" spans="1:9">
      <c r="A23" s="4" t="s">
        <v>459</v>
      </c>
      <c r="B23" s="6" t="n">
        <v>437379</v>
      </c>
      <c r="C23" s="6" t="n">
        <v>433194</v>
      </c>
      <c r="D23" s="6" t="n">
        <v>428729</v>
      </c>
      <c r="E23" s="6" t="n">
        <v>412409</v>
      </c>
      <c r="F23" s="6" t="n">
        <v>407491</v>
      </c>
      <c r="G23" s="6" t="n">
        <v>402096</v>
      </c>
      <c r="H23" s="6" t="n">
        <v>428729</v>
      </c>
      <c r="I23" s="6" t="n">
        <v>402096</v>
      </c>
    </row>
    <row r="24" spans="1:9">
      <c r="A24" s="4" t="s">
        <v>460</v>
      </c>
      <c r="B24" s="5" t="n">
        <v>232</v>
      </c>
      <c r="C24" s="5" t="n">
        <v>58</v>
      </c>
      <c r="D24" s="5" t="n">
        <v>246</v>
      </c>
      <c r="E24" s="5" t="n">
        <v>182</v>
      </c>
      <c r="F24" s="5" t="n">
        <v>1532</v>
      </c>
      <c r="G24" s="5" t="n">
        <v>2373</v>
      </c>
    </row>
    <row r="25" spans="1:9">
      <c r="A25" s="4" t="s">
        <v>462</v>
      </c>
      <c r="B25" s="5" t="n">
        <v>372</v>
      </c>
      <c r="D25" s="5" t="n">
        <v>444</v>
      </c>
      <c r="E25" s="5" t="n">
        <v>607</v>
      </c>
      <c r="G25" s="5" t="n">
        <v>510</v>
      </c>
    </row>
    <row r="26" spans="1:9">
      <c r="A26" s="4" t="s">
        <v>464</v>
      </c>
      <c r="B26" s="5" t="n">
        <v>-198</v>
      </c>
      <c r="C26" s="5" t="n">
        <v>-35</v>
      </c>
      <c r="D26" s="5" t="n">
        <v>-488</v>
      </c>
      <c r="E26" s="5" t="n">
        <v>-114</v>
      </c>
      <c r="F26" s="5" t="n">
        <v>-140</v>
      </c>
      <c r="G26" s="5" t="n">
        <v>-216</v>
      </c>
    </row>
    <row r="27" spans="1:9">
      <c r="A27" s="4" t="s">
        <v>465</v>
      </c>
      <c r="B27" s="5" t="n">
        <v>4137</v>
      </c>
      <c r="C27" s="5" t="n">
        <v>4162</v>
      </c>
      <c r="D27" s="5" t="n">
        <v>4263</v>
      </c>
      <c r="E27" s="5" t="n">
        <v>3926</v>
      </c>
      <c r="F27" s="5" t="n">
        <v>3526</v>
      </c>
      <c r="G27" s="5" t="n">
        <v>2728</v>
      </c>
    </row>
    <row r="28" spans="1:9">
      <c r="A28" s="4" t="s">
        <v>466</v>
      </c>
      <c r="B28" s="5" t="n">
        <v>441922</v>
      </c>
      <c r="C28" s="5" t="n">
        <v>437379</v>
      </c>
      <c r="D28" s="5" t="n">
        <v>433194</v>
      </c>
      <c r="E28" s="5" t="n">
        <v>417010</v>
      </c>
      <c r="F28" s="5" t="n">
        <v>412409</v>
      </c>
      <c r="G28" s="5" t="n">
        <v>407491</v>
      </c>
      <c r="H28" s="5" t="n">
        <v>441922</v>
      </c>
      <c r="I28" s="5" t="n">
        <v>417010</v>
      </c>
    </row>
    <row r="29" spans="1:9">
      <c r="A29" s="4" t="s">
        <v>472</v>
      </c>
    </row>
    <row r="30" spans="1:9">
      <c r="A30" s="4" t="s">
        <v>459</v>
      </c>
      <c r="B30" s="5" t="n">
        <v>-351589</v>
      </c>
      <c r="C30" s="5" t="n">
        <v>-346877</v>
      </c>
      <c r="D30" s="5" t="n">
        <v>-337177</v>
      </c>
      <c r="E30" s="5" t="n">
        <v>-329761</v>
      </c>
      <c r="F30" s="5" t="n">
        <v>-316701</v>
      </c>
      <c r="G30" s="5" t="n">
        <v>-298049</v>
      </c>
      <c r="H30" s="5" t="n">
        <v>-337177</v>
      </c>
      <c r="I30" s="5" t="n">
        <v>-298049</v>
      </c>
    </row>
    <row r="31" spans="1:9">
      <c r="A31" s="4" t="s">
        <v>113</v>
      </c>
      <c r="B31" s="5" t="n">
        <v>-6109</v>
      </c>
      <c r="C31" s="5" t="n">
        <v>-4712</v>
      </c>
      <c r="D31" s="5" t="n">
        <v>-9700</v>
      </c>
      <c r="E31" s="5" t="n">
        <v>-16502</v>
      </c>
      <c r="F31" s="5" t="n">
        <v>-13060</v>
      </c>
      <c r="G31" s="5" t="n">
        <v>-18652</v>
      </c>
    </row>
    <row r="32" spans="1:9">
      <c r="A32" s="4" t="s">
        <v>466</v>
      </c>
      <c r="B32" s="6" t="n">
        <v>-357698</v>
      </c>
      <c r="C32" s="6" t="n">
        <v>-351589</v>
      </c>
      <c r="D32" s="6" t="n">
        <v>-346877</v>
      </c>
      <c r="E32" s="6" t="n">
        <v>-346263</v>
      </c>
      <c r="F32" s="6" t="n">
        <v>-329761</v>
      </c>
      <c r="G32" s="6" t="n">
        <v>-316701</v>
      </c>
      <c r="H32" s="6" t="n">
        <v>-357698</v>
      </c>
      <c r="I32" s="6" t="n">
        <v>-34626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473</v>
      </c>
      <c r="B1" s="2" t="s">
        <v>357</v>
      </c>
      <c r="C1" s="2" t="s">
        <v>1</v>
      </c>
      <c r="D1" s="2" t="s">
        <v>474</v>
      </c>
    </row>
    <row r="2" spans="1:4">
      <c r="B2" s="2" t="s">
        <v>475</v>
      </c>
      <c r="C2" s="2" t="s">
        <v>2</v>
      </c>
      <c r="D2" s="2" t="s">
        <v>58</v>
      </c>
    </row>
    <row r="3" spans="1:4">
      <c r="A3" s="3" t="s">
        <v>175</v>
      </c>
    </row>
    <row r="4" spans="1:4">
      <c r="A4" s="4" t="s">
        <v>476</v>
      </c>
      <c r="C4" s="5" t="n">
        <v>0</v>
      </c>
      <c r="D4" s="5" t="n">
        <v>0</v>
      </c>
    </row>
    <row r="5" spans="1:4">
      <c r="A5" s="4" t="s">
        <v>477</v>
      </c>
      <c r="B5" s="6" t="n">
        <v>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 customWidth="1" max="8" min="8" width="13"/>
  </cols>
  <sheetData>
    <row r="1" spans="1:8">
      <c r="A1" s="1" t="s">
        <v>478</v>
      </c>
      <c r="B1" s="2" t="s">
        <v>357</v>
      </c>
      <c r="C1" s="2" t="s">
        <v>101</v>
      </c>
      <c r="E1" s="2" t="s">
        <v>1</v>
      </c>
    </row>
    <row r="2" spans="1:8">
      <c r="B2" s="2" t="s">
        <v>479</v>
      </c>
      <c r="C2" s="2" t="s">
        <v>2</v>
      </c>
      <c r="D2" s="2" t="s">
        <v>102</v>
      </c>
      <c r="E2" s="2" t="s">
        <v>2</v>
      </c>
      <c r="F2" s="2" t="s">
        <v>102</v>
      </c>
      <c r="G2" s="2" t="s">
        <v>58</v>
      </c>
      <c r="H2" s="2" t="s">
        <v>480</v>
      </c>
    </row>
    <row r="3" spans="1:8">
      <c r="A3" s="3" t="s">
        <v>465</v>
      </c>
    </row>
    <row r="4" spans="1:8">
      <c r="A4" s="4" t="s">
        <v>481</v>
      </c>
      <c r="C4" s="5" t="n">
        <v>4140629</v>
      </c>
      <c r="E4" s="5" t="n">
        <v>4140629</v>
      </c>
      <c r="G4" s="5" t="n">
        <v>3585856</v>
      </c>
    </row>
    <row r="5" spans="1:8">
      <c r="A5" s="4" t="s">
        <v>482</v>
      </c>
      <c r="E5" s="4" t="s">
        <v>483</v>
      </c>
    </row>
    <row r="6" spans="1:8">
      <c r="A6" s="4" t="s">
        <v>463</v>
      </c>
      <c r="C6" s="5" t="n">
        <v>41316</v>
      </c>
      <c r="E6" s="5" t="n">
        <v>74142</v>
      </c>
    </row>
    <row r="7" spans="1:8">
      <c r="A7" s="4" t="s">
        <v>135</v>
      </c>
      <c r="C7" s="6" t="n">
        <v>373</v>
      </c>
      <c r="E7" s="6" t="n">
        <v>817</v>
      </c>
      <c r="F7" s="6" t="n">
        <v>1117</v>
      </c>
    </row>
    <row r="8" spans="1:8">
      <c r="A8" s="4" t="s">
        <v>484</v>
      </c>
      <c r="C8" s="5" t="n">
        <v>120</v>
      </c>
      <c r="D8" s="6" t="n">
        <v>156</v>
      </c>
      <c r="E8" s="5" t="n">
        <v>293</v>
      </c>
      <c r="F8" s="5" t="n">
        <v>398</v>
      </c>
    </row>
    <row r="9" spans="1:8">
      <c r="A9" s="4" t="s">
        <v>485</v>
      </c>
      <c r="E9" s="5" t="n">
        <v>12562</v>
      </c>
      <c r="F9" s="6" t="n">
        <v>10180</v>
      </c>
    </row>
    <row r="10" spans="1:8">
      <c r="A10" s="4" t="s">
        <v>236</v>
      </c>
    </row>
    <row r="11" spans="1:8">
      <c r="A11" s="3" t="s">
        <v>465</v>
      </c>
    </row>
    <row r="12" spans="1:8">
      <c r="A12" s="4" t="s">
        <v>486</v>
      </c>
      <c r="B12" s="4" t="s">
        <v>487</v>
      </c>
    </row>
    <row r="13" spans="1:8">
      <c r="A13" s="4" t="s">
        <v>485</v>
      </c>
      <c r="C13" s="5" t="n">
        <v>21</v>
      </c>
      <c r="E13" s="5" t="n">
        <v>63</v>
      </c>
    </row>
    <row r="14" spans="1:8">
      <c r="A14" s="4" t="s">
        <v>488</v>
      </c>
    </row>
    <row r="15" spans="1:8">
      <c r="A15" s="3" t="s">
        <v>465</v>
      </c>
    </row>
    <row r="16" spans="1:8">
      <c r="A16" s="4" t="s">
        <v>489</v>
      </c>
      <c r="C16" s="6" t="n">
        <v>31051</v>
      </c>
      <c r="E16" s="6" t="n">
        <v>31051</v>
      </c>
    </row>
    <row r="17" spans="1:8">
      <c r="A17" s="4" t="s">
        <v>490</v>
      </c>
      <c r="E17" s="4" t="s">
        <v>491</v>
      </c>
    </row>
    <row r="18" spans="1:8">
      <c r="A18" s="4" t="s">
        <v>492</v>
      </c>
    </row>
    <row r="19" spans="1:8">
      <c r="A19" s="3" t="s">
        <v>465</v>
      </c>
    </row>
    <row r="20" spans="1:8">
      <c r="A20" s="4" t="s">
        <v>493</v>
      </c>
      <c r="H20" s="5" t="n">
        <v>2700000</v>
      </c>
    </row>
    <row r="21" spans="1:8">
      <c r="A21" s="4" t="s">
        <v>494</v>
      </c>
      <c r="C21" s="5" t="n">
        <v>1251722</v>
      </c>
      <c r="E21" s="5" t="n">
        <v>1251722</v>
      </c>
    </row>
    <row r="22" spans="1:8">
      <c r="A22" s="4" t="s">
        <v>495</v>
      </c>
      <c r="E22" s="4" t="s">
        <v>496</v>
      </c>
    </row>
    <row r="23" spans="1:8">
      <c r="A23" s="4" t="s">
        <v>486</v>
      </c>
      <c r="E23" s="4" t="s">
        <v>375</v>
      </c>
    </row>
    <row r="24" spans="1:8">
      <c r="A24" s="4" t="s">
        <v>497</v>
      </c>
      <c r="E24" s="4" t="s">
        <v>427</v>
      </c>
    </row>
    <row r="25" spans="1:8">
      <c r="A25" s="4" t="s">
        <v>498</v>
      </c>
    </row>
    <row r="26" spans="1:8">
      <c r="A26" s="3" t="s">
        <v>465</v>
      </c>
    </row>
    <row r="27" spans="1:8">
      <c r="A27" s="4" t="s">
        <v>499</v>
      </c>
      <c r="E27" s="4" t="s">
        <v>500</v>
      </c>
    </row>
    <row r="28" spans="1:8">
      <c r="A28" s="4" t="s">
        <v>501</v>
      </c>
    </row>
    <row r="29" spans="1:8">
      <c r="A29" s="3" t="s">
        <v>465</v>
      </c>
    </row>
    <row r="30" spans="1:8">
      <c r="A30" s="4" t="s">
        <v>499</v>
      </c>
      <c r="E30" s="4" t="s">
        <v>502</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1</v>
      </c>
      <c r="D1" s="2" t="s">
        <v>1</v>
      </c>
    </row>
    <row r="2" spans="1:5">
      <c r="B2" s="2" t="s">
        <v>2</v>
      </c>
      <c r="C2" s="2" t="s">
        <v>102</v>
      </c>
      <c r="D2" s="2" t="s">
        <v>2</v>
      </c>
      <c r="E2" s="2" t="s">
        <v>102</v>
      </c>
    </row>
    <row r="3" spans="1:5">
      <c r="A3" s="3" t="s">
        <v>465</v>
      </c>
    </row>
    <row r="4" spans="1:5">
      <c r="A4" s="4" t="s">
        <v>504</v>
      </c>
      <c r="B4" s="6" t="n">
        <v>4137</v>
      </c>
      <c r="C4" s="6" t="n">
        <v>3926</v>
      </c>
      <c r="D4" s="6" t="n">
        <v>12562</v>
      </c>
      <c r="E4" s="6" t="n">
        <v>10180</v>
      </c>
    </row>
    <row r="5" spans="1:5">
      <c r="A5" s="4" t="s">
        <v>505</v>
      </c>
    </row>
    <row r="6" spans="1:5">
      <c r="A6" s="3" t="s">
        <v>465</v>
      </c>
    </row>
    <row r="7" spans="1:5">
      <c r="A7" s="4" t="s">
        <v>504</v>
      </c>
      <c r="B7" s="5" t="n">
        <v>525</v>
      </c>
      <c r="C7" s="5" t="n">
        <v>388</v>
      </c>
      <c r="D7" s="5" t="n">
        <v>1606</v>
      </c>
      <c r="E7" s="5" t="n">
        <v>1091</v>
      </c>
    </row>
    <row r="8" spans="1:5">
      <c r="A8" s="4" t="s">
        <v>506</v>
      </c>
    </row>
    <row r="9" spans="1:5">
      <c r="A9" s="3" t="s">
        <v>465</v>
      </c>
    </row>
    <row r="10" spans="1:5">
      <c r="A10" s="4" t="s">
        <v>504</v>
      </c>
      <c r="B10" s="6" t="n">
        <v>3612</v>
      </c>
      <c r="C10" s="6" t="n">
        <v>3538</v>
      </c>
      <c r="D10" s="6" t="n">
        <v>10956</v>
      </c>
      <c r="E10" s="6" t="n">
        <v>90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236</v>
      </c>
    </row>
    <row r="4" spans="1:2">
      <c r="A4" s="3" t="s">
        <v>509</v>
      </c>
    </row>
    <row r="5" spans="1:2">
      <c r="A5" s="4" t="s">
        <v>510</v>
      </c>
      <c r="B5" s="5" t="n">
        <v>99400</v>
      </c>
    </row>
    <row r="6" spans="1:2">
      <c r="A6" s="4" t="s">
        <v>511</v>
      </c>
      <c r="B6" s="5" t="n">
        <v>99400</v>
      </c>
    </row>
    <row r="7" spans="1:2">
      <c r="A7" s="3" t="s">
        <v>512</v>
      </c>
    </row>
    <row r="8" spans="1:2">
      <c r="A8" s="4" t="s">
        <v>513</v>
      </c>
      <c r="B8" s="8" t="n">
        <v>15.9</v>
      </c>
    </row>
    <row r="9" spans="1:2">
      <c r="A9" s="4" t="s">
        <v>514</v>
      </c>
      <c r="B9" s="8" t="n">
        <v>15.9</v>
      </c>
    </row>
    <row r="10" spans="1:2">
      <c r="A10" s="4" t="s">
        <v>327</v>
      </c>
    </row>
    <row r="11" spans="1:2">
      <c r="A11" s="3" t="s">
        <v>509</v>
      </c>
    </row>
    <row r="12" spans="1:2">
      <c r="A12" s="4" t="s">
        <v>511</v>
      </c>
      <c r="B12" s="5" t="n">
        <v>514603</v>
      </c>
    </row>
    <row r="13" spans="1:2">
      <c r="A13" s="4" t="s">
        <v>510</v>
      </c>
      <c r="B13" s="5" t="n">
        <v>634708</v>
      </c>
    </row>
    <row r="14" spans="1:2">
      <c r="A14" s="4" t="s">
        <v>515</v>
      </c>
      <c r="B14" s="5" t="n">
        <v>-185605</v>
      </c>
    </row>
    <row r="15" spans="1:2">
      <c r="A15" s="4" t="s">
        <v>516</v>
      </c>
      <c r="B15" s="5" t="n">
        <v>-95631</v>
      </c>
    </row>
    <row r="16" spans="1:2">
      <c r="A16" s="4" t="s">
        <v>511</v>
      </c>
      <c r="B16" s="5" t="n">
        <v>868075</v>
      </c>
    </row>
    <row r="17" spans="1:2">
      <c r="A17" s="3" t="s">
        <v>512</v>
      </c>
    </row>
    <row r="18" spans="1:2">
      <c r="A18" s="4" t="s">
        <v>514</v>
      </c>
      <c r="B18" s="8" t="n">
        <v>20.67</v>
      </c>
    </row>
    <row r="19" spans="1:2">
      <c r="A19" s="4" t="s">
        <v>513</v>
      </c>
      <c r="B19" s="10" t="n">
        <v>15.48</v>
      </c>
    </row>
    <row r="20" spans="1:2">
      <c r="A20" s="4" t="s">
        <v>517</v>
      </c>
      <c r="B20" s="10" t="n">
        <v>21.44</v>
      </c>
    </row>
    <row r="21" spans="1:2">
      <c r="A21" s="4" t="s">
        <v>518</v>
      </c>
      <c r="B21" s="10" t="n">
        <v>18.19</v>
      </c>
    </row>
    <row r="22" spans="1:2">
      <c r="A22" s="4" t="s">
        <v>514</v>
      </c>
      <c r="B22" s="8" t="n">
        <v>16.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9</v>
      </c>
      <c r="B1" s="2" t="s">
        <v>1</v>
      </c>
      <c r="C1" s="2" t="s">
        <v>474</v>
      </c>
    </row>
    <row r="2" spans="1:3">
      <c r="B2" s="2" t="s">
        <v>520</v>
      </c>
      <c r="C2" s="2" t="s">
        <v>521</v>
      </c>
    </row>
    <row r="3" spans="1:3">
      <c r="A3" s="3" t="s">
        <v>522</v>
      </c>
    </row>
    <row r="4" spans="1:3">
      <c r="A4" s="4" t="s">
        <v>523</v>
      </c>
      <c r="B4" s="5" t="n">
        <v>3585856</v>
      </c>
    </row>
    <row r="5" spans="1:3">
      <c r="A5" s="4" t="s">
        <v>510</v>
      </c>
      <c r="B5" s="5" t="n">
        <v>1045658</v>
      </c>
    </row>
    <row r="6" spans="1:3">
      <c r="A6" s="4" t="s">
        <v>524</v>
      </c>
      <c r="B6" s="5" t="n">
        <v>-52182</v>
      </c>
    </row>
    <row r="7" spans="1:3">
      <c r="A7" s="4" t="s">
        <v>525</v>
      </c>
      <c r="B7" s="5" t="n">
        <v>-438703</v>
      </c>
    </row>
    <row r="8" spans="1:3">
      <c r="A8" s="4" t="s">
        <v>523</v>
      </c>
      <c r="B8" s="5" t="n">
        <v>4140629</v>
      </c>
      <c r="C8" s="5" t="n">
        <v>3585856</v>
      </c>
    </row>
    <row r="9" spans="1:3">
      <c r="A9" s="4" t="s">
        <v>526</v>
      </c>
      <c r="B9" s="5" t="n">
        <v>2147473</v>
      </c>
    </row>
    <row r="10" spans="1:3">
      <c r="A10" s="3" t="s">
        <v>527</v>
      </c>
    </row>
    <row r="11" spans="1:3">
      <c r="A11" s="4" t="s">
        <v>528</v>
      </c>
      <c r="B11" s="8" t="n">
        <v>16.2</v>
      </c>
    </row>
    <row r="12" spans="1:3">
      <c r="A12" s="4" t="s">
        <v>513</v>
      </c>
      <c r="B12" s="10" t="n">
        <v>15.08</v>
      </c>
    </row>
    <row r="13" spans="1:3">
      <c r="A13" s="4" t="s">
        <v>529</v>
      </c>
      <c r="B13" s="10" t="n">
        <v>10.27</v>
      </c>
    </row>
    <row r="14" spans="1:3">
      <c r="A14" s="4" t="s">
        <v>530</v>
      </c>
      <c r="B14" s="10" t="n">
        <v>17.96</v>
      </c>
    </row>
    <row r="15" spans="1:3">
      <c r="A15" s="4" t="s">
        <v>528</v>
      </c>
      <c r="B15" s="10" t="n">
        <v>15.81</v>
      </c>
      <c r="C15" s="8" t="n">
        <v>16.2</v>
      </c>
    </row>
    <row r="16" spans="1:3">
      <c r="A16" s="4" t="s">
        <v>531</v>
      </c>
      <c r="B16" s="8" t="n">
        <v>14.61</v>
      </c>
    </row>
    <row r="17" spans="1:3">
      <c r="A17" s="3" t="s">
        <v>532</v>
      </c>
    </row>
    <row r="18" spans="1:3">
      <c r="A18" s="4" t="s">
        <v>533</v>
      </c>
      <c r="B18" s="4" t="s">
        <v>534</v>
      </c>
      <c r="C18" s="4" t="s">
        <v>535</v>
      </c>
    </row>
    <row r="19" spans="1:3">
      <c r="A19" s="4" t="s">
        <v>536</v>
      </c>
      <c r="B19" s="6" t="n">
        <v>3611</v>
      </c>
      <c r="C19" s="6" t="n">
        <v>11170</v>
      </c>
    </row>
    <row r="20" spans="1:3">
      <c r="A20" s="4" t="s">
        <v>537</v>
      </c>
      <c r="B20" s="4" t="s">
        <v>538</v>
      </c>
    </row>
    <row r="21" spans="1:3">
      <c r="A21" s="4" t="s">
        <v>539</v>
      </c>
      <c r="B21" s="6" t="n">
        <v>3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40</v>
      </c>
      <c r="B1" s="2" t="s">
        <v>1</v>
      </c>
    </row>
    <row r="2" spans="1:3">
      <c r="B2" s="2" t="s">
        <v>2</v>
      </c>
      <c r="C2" s="2" t="s">
        <v>102</v>
      </c>
    </row>
    <row r="3" spans="1:3">
      <c r="A3" s="3" t="s">
        <v>541</v>
      </c>
    </row>
    <row r="4" spans="1:3">
      <c r="A4" s="4" t="s">
        <v>542</v>
      </c>
      <c r="B4" s="4" t="s">
        <v>543</v>
      </c>
      <c r="C4" s="4" t="s">
        <v>544</v>
      </c>
    </row>
    <row r="5" spans="1:3">
      <c r="A5" s="4" t="s">
        <v>545</v>
      </c>
      <c r="B5" s="4" t="s">
        <v>546</v>
      </c>
      <c r="C5" s="4" t="s">
        <v>293</v>
      </c>
    </row>
    <row r="6" spans="1:3">
      <c r="A6" s="4" t="s">
        <v>547</v>
      </c>
      <c r="B6" s="4" t="s">
        <v>548</v>
      </c>
      <c r="C6" s="4" t="s">
        <v>5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19"/>
    <col customWidth="1" max="6" min="6" width="20"/>
    <col customWidth="1" max="7" min="7" width="21"/>
    <col customWidth="1" max="8" min="8" width="21"/>
    <col customWidth="1" max="9" min="9" width="20"/>
    <col customWidth="1" max="10" min="10" width="20"/>
    <col customWidth="1" max="11" min="11" width="20"/>
    <col customWidth="1" max="12" min="12" width="18"/>
    <col customWidth="1" max="13" min="13" width="27"/>
  </cols>
  <sheetData>
    <row r="1" spans="1:13">
      <c r="A1" s="1" t="s">
        <v>550</v>
      </c>
      <c r="B1" s="2" t="s">
        <v>551</v>
      </c>
      <c r="C1" s="2" t="s">
        <v>552</v>
      </c>
      <c r="D1" s="2" t="s">
        <v>553</v>
      </c>
      <c r="E1" s="2" t="s">
        <v>554</v>
      </c>
      <c r="F1" s="2" t="s">
        <v>555</v>
      </c>
      <c r="G1" s="2" t="s">
        <v>556</v>
      </c>
      <c r="H1" s="2" t="s">
        <v>557</v>
      </c>
      <c r="I1" s="2" t="s">
        <v>558</v>
      </c>
      <c r="J1" s="2" t="s">
        <v>559</v>
      </c>
      <c r="K1" s="2" t="s">
        <v>560</v>
      </c>
      <c r="L1" s="2" t="s">
        <v>561</v>
      </c>
      <c r="M1" s="2" t="s">
        <v>562</v>
      </c>
    </row>
    <row r="2" spans="1:13">
      <c r="A2" s="3" t="s">
        <v>179</v>
      </c>
    </row>
    <row r="3" spans="1:13">
      <c r="A3" s="4" t="s">
        <v>563</v>
      </c>
      <c r="M3" s="4" t="s">
        <v>564</v>
      </c>
    </row>
    <row r="4" spans="1:13">
      <c r="A4" s="4" t="s">
        <v>565</v>
      </c>
      <c r="G4" s="5" t="n">
        <v>2</v>
      </c>
      <c r="H4" s="5" t="n">
        <v>4</v>
      </c>
      <c r="I4" s="5" t="n">
        <v>2</v>
      </c>
    </row>
    <row r="5" spans="1:13">
      <c r="A5" s="4" t="s">
        <v>566</v>
      </c>
      <c r="M5" s="5" t="n">
        <v>15</v>
      </c>
    </row>
    <row r="6" spans="1:13">
      <c r="A6" s="4" t="s">
        <v>567</v>
      </c>
    </row>
    <row r="7" spans="1:13">
      <c r="A7" s="3" t="s">
        <v>179</v>
      </c>
    </row>
    <row r="8" spans="1:13">
      <c r="A8" s="4" t="s">
        <v>568</v>
      </c>
      <c r="M8" s="4" t="s">
        <v>569</v>
      </c>
    </row>
    <row r="9" spans="1:13">
      <c r="A9" s="4" t="s">
        <v>570</v>
      </c>
    </row>
    <row r="10" spans="1:13">
      <c r="A10" s="3" t="s">
        <v>179</v>
      </c>
    </row>
    <row r="11" spans="1:13">
      <c r="A11" s="4" t="s">
        <v>571</v>
      </c>
      <c r="D11" s="4" t="s">
        <v>572</v>
      </c>
    </row>
    <row r="12" spans="1:13">
      <c r="A12" s="4" t="s">
        <v>573</v>
      </c>
    </row>
    <row r="13" spans="1:13">
      <c r="A13" s="3" t="s">
        <v>179</v>
      </c>
    </row>
    <row r="14" spans="1:13">
      <c r="A14" s="4" t="s">
        <v>574</v>
      </c>
      <c r="K14" s="5" t="n">
        <v>3</v>
      </c>
      <c r="M14" s="5" t="n">
        <v>5</v>
      </c>
    </row>
    <row r="15" spans="1:13">
      <c r="A15" s="4" t="s">
        <v>575</v>
      </c>
    </row>
    <row r="16" spans="1:13">
      <c r="A16" s="3" t="s">
        <v>179</v>
      </c>
    </row>
    <row r="17" spans="1:13">
      <c r="A17" s="4" t="s">
        <v>576</v>
      </c>
      <c r="M17" s="5" t="n">
        <v>3</v>
      </c>
    </row>
    <row r="18" spans="1:13">
      <c r="A18" s="4" t="s">
        <v>577</v>
      </c>
    </row>
    <row r="19" spans="1:13">
      <c r="A19" s="3" t="s">
        <v>179</v>
      </c>
    </row>
    <row r="20" spans="1:13">
      <c r="A20" s="4" t="s">
        <v>563</v>
      </c>
      <c r="M20" s="4" t="s">
        <v>564</v>
      </c>
    </row>
    <row r="21" spans="1:13">
      <c r="A21" s="4" t="s">
        <v>574</v>
      </c>
      <c r="M21" s="5" t="n">
        <v>11</v>
      </c>
    </row>
    <row r="22" spans="1:13">
      <c r="A22" s="4" t="s">
        <v>576</v>
      </c>
      <c r="J22" s="5" t="n">
        <v>11</v>
      </c>
    </row>
    <row r="23" spans="1:13">
      <c r="A23" s="4" t="s">
        <v>578</v>
      </c>
      <c r="E23" s="5" t="n">
        <v>1</v>
      </c>
      <c r="F23" s="5" t="n">
        <v>2</v>
      </c>
    </row>
    <row r="24" spans="1:13">
      <c r="A24" s="4" t="s">
        <v>579</v>
      </c>
    </row>
    <row r="25" spans="1:13">
      <c r="A25" s="3" t="s">
        <v>179</v>
      </c>
    </row>
    <row r="26" spans="1:13">
      <c r="A26" s="4" t="s">
        <v>565</v>
      </c>
      <c r="M26" s="5" t="n">
        <v>3</v>
      </c>
    </row>
    <row r="27" spans="1:13">
      <c r="A27" s="4" t="s">
        <v>580</v>
      </c>
      <c r="M27" s="5" t="n">
        <v>0</v>
      </c>
    </row>
    <row r="28" spans="1:13">
      <c r="A28" s="4" t="s">
        <v>581</v>
      </c>
      <c r="M28" s="5" t="n">
        <v>1</v>
      </c>
    </row>
    <row r="29" spans="1:13">
      <c r="A29" s="4" t="s">
        <v>582</v>
      </c>
      <c r="L29" s="5" t="n">
        <v>2</v>
      </c>
    </row>
    <row r="30" spans="1:13">
      <c r="A30" s="4" t="s">
        <v>583</v>
      </c>
    </row>
    <row r="31" spans="1:13">
      <c r="A31" s="3" t="s">
        <v>179</v>
      </c>
    </row>
    <row r="32" spans="1:13">
      <c r="A32" s="4" t="s">
        <v>584</v>
      </c>
      <c r="C32" s="5" t="n">
        <v>3</v>
      </c>
    </row>
    <row r="33" spans="1:13">
      <c r="A33" s="4" t="s">
        <v>565</v>
      </c>
      <c r="B33" s="5" t="n">
        <v>3</v>
      </c>
    </row>
    <row r="34" spans="1:13">
      <c r="A34" s="4" t="s">
        <v>580</v>
      </c>
      <c r="C3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3:23Z</dcterms:created>
  <dcterms:modified xmlns:dcterms="http://purl.org/dc/terms/" xmlns:xsi="http://www.w3.org/2001/XMLSchema-instance" xsi:type="dcterms:W3CDTF">2019-11-06T16:03:23Z</dcterms:modified>
</cp:coreProperties>
</file>